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DESCRIPTION OF BUSINESS AND HIS" sheetId="7" state="visible" r:id="rId7"/>
    <sheet xmlns:r="http://schemas.openxmlformats.org/officeDocument/2006/relationships" name="BASIS OF PRESENTATION AND GOING" sheetId="8" state="visible" r:id="rId8"/>
    <sheet xmlns:r="http://schemas.openxmlformats.org/officeDocument/2006/relationships" name="SUMMARY OF SIGNIFICANT POLICIES" sheetId="9" state="visible" r:id="rId9"/>
    <sheet xmlns:r="http://schemas.openxmlformats.org/officeDocument/2006/relationships" name="PHYSICAL SILVER ASSETS"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CONVERTIBLE NOTES PAYABLE" sheetId="14" state="visible" r:id="rId14"/>
    <sheet xmlns:r="http://schemas.openxmlformats.org/officeDocument/2006/relationships" name="COMMITMENTS AND CONTINGENCIES" sheetId="15" state="visible" r:id="rId15"/>
    <sheet xmlns:r="http://schemas.openxmlformats.org/officeDocument/2006/relationships" name="STOCK WARRANTS" sheetId="16" state="visible" r:id="rId16"/>
    <sheet xmlns:r="http://schemas.openxmlformats.org/officeDocument/2006/relationships" name="SHAREHOLDERS DEFICIT" sheetId="17" state="visible" r:id="rId17"/>
    <sheet xmlns:r="http://schemas.openxmlformats.org/officeDocument/2006/relationships" name="SUBSEQUENT EVENTS" sheetId="18" state="visible" r:id="rId18"/>
    <sheet xmlns:r="http://schemas.openxmlformats.org/officeDocument/2006/relationships" name="SUMMARY OF SIGNIFICANT POLICI_2" sheetId="19" state="visible" r:id="rId19"/>
    <sheet xmlns:r="http://schemas.openxmlformats.org/officeDocument/2006/relationships" name="SUMMARY OF SIGNIFICANT POLICI_3" sheetId="20" state="visible" r:id="rId20"/>
    <sheet xmlns:r="http://schemas.openxmlformats.org/officeDocument/2006/relationships" name="FIXED ASSETS (Tables)" sheetId="21" state="visible" r:id="rId21"/>
    <sheet xmlns:r="http://schemas.openxmlformats.org/officeDocument/2006/relationships" name="INTANGIBLE ASSETS (Tables)" sheetId="22" state="visible" r:id="rId22"/>
    <sheet xmlns:r="http://schemas.openxmlformats.org/officeDocument/2006/relationships" name="RELATED PARTY TRANSACTIONS (Tab" sheetId="23" state="visible" r:id="rId23"/>
    <sheet xmlns:r="http://schemas.openxmlformats.org/officeDocument/2006/relationships" name="CONVERTIBLE NOTES PAYABLE (Tabl" sheetId="24" state="visible" r:id="rId24"/>
    <sheet xmlns:r="http://schemas.openxmlformats.org/officeDocument/2006/relationships" name="STOCK WARRANTS (Tables)" sheetId="25" state="visible" r:id="rId25"/>
    <sheet xmlns:r="http://schemas.openxmlformats.org/officeDocument/2006/relationships" name="BASIS OF PRESENTATION AND GOI_2" sheetId="26" state="visible" r:id="rId26"/>
    <sheet xmlns:r="http://schemas.openxmlformats.org/officeDocument/2006/relationships" name="SUMMARY OF SIGNIFICANT POLICI_4" sheetId="27" state="visible" r:id="rId27"/>
    <sheet xmlns:r="http://schemas.openxmlformats.org/officeDocument/2006/relationships" name="SUMMARY OF SIGNIFICANT POLICI_5" sheetId="28" state="visible" r:id="rId28"/>
    <sheet xmlns:r="http://schemas.openxmlformats.org/officeDocument/2006/relationships" name="SUMMARY OF SIGNIFICANT POLICI_6" sheetId="29" state="visible" r:id="rId29"/>
    <sheet xmlns:r="http://schemas.openxmlformats.org/officeDocument/2006/relationships" name="SUMMARY OF SIGNIFICANT POLICI_7" sheetId="30" state="visible" r:id="rId30"/>
    <sheet xmlns:r="http://schemas.openxmlformats.org/officeDocument/2006/relationships" name="PHYSICAL SILVER ASSETS (Details" sheetId="31" state="visible" r:id="rId31"/>
    <sheet xmlns:r="http://schemas.openxmlformats.org/officeDocument/2006/relationships" name="FIXED ASSETS (Details)" sheetId="32" state="visible" r:id="rId32"/>
    <sheet xmlns:r="http://schemas.openxmlformats.org/officeDocument/2006/relationships" name="FIXED ASSETS (Details Narrative"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RELATED PARTY TRANSACTIONS (D_3" sheetId="38" state="visible" r:id="rId38"/>
    <sheet xmlns:r="http://schemas.openxmlformats.org/officeDocument/2006/relationships" name="CONVERTIBLE NOTES PAYABLE (Deta" sheetId="39" state="visible" r:id="rId39"/>
    <sheet xmlns:r="http://schemas.openxmlformats.org/officeDocument/2006/relationships" name="CONVERTIBLE NOTES PAYABLE (De_2" sheetId="40" state="visible" r:id="rId40"/>
    <sheet xmlns:r="http://schemas.openxmlformats.org/officeDocument/2006/relationships" name="COMMITMENTS AND CONTINGENCIES (" sheetId="41" state="visible" r:id="rId41"/>
    <sheet xmlns:r="http://schemas.openxmlformats.org/officeDocument/2006/relationships" name="STOCK WARRANTS (Details)" sheetId="42" state="visible" r:id="rId42"/>
    <sheet xmlns:r="http://schemas.openxmlformats.org/officeDocument/2006/relationships" name="SHAREHOLDERS DEFICIT (Details N"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9" customWidth="1" min="2" max="2"/>
    <col width="13" customWidth="1" min="3" max="3"/>
  </cols>
  <sheetData>
    <row r="1">
      <c r="A1" s="1" t="inlineStr">
        <is>
          <t>Cover - shares</t>
        </is>
      </c>
      <c r="B1" s="2" t="inlineStr">
        <is>
          <t>6 Months Ended</t>
        </is>
      </c>
    </row>
    <row r="2">
      <c r="B2" s="2" t="inlineStr">
        <is>
          <t>Jan. 31, 2022</t>
        </is>
      </c>
      <c r="C2" s="2" t="inlineStr">
        <is>
          <t>May 02, 2022</t>
        </is>
      </c>
    </row>
    <row r="3">
      <c r="A3" s="3" t="inlineStr">
        <is>
          <t>Cover [Abstract]</t>
        </is>
      </c>
    </row>
    <row r="4">
      <c r="A4" s="4" t="inlineStr">
        <is>
          <t>Entity Registrant Name</t>
        </is>
      </c>
      <c r="B4" s="4" t="inlineStr">
        <is>
          <t>THC THERAPEUTICS, INC.</t>
        </is>
      </c>
    </row>
    <row r="5">
      <c r="A5" s="4" t="inlineStr">
        <is>
          <t>Entity Central Index Key</t>
        </is>
      </c>
      <c r="B5" s="4" t="inlineStr">
        <is>
          <t>000140493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7-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an. 31,
		2022</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34117671</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5994</t>
        </is>
      </c>
    </row>
    <row r="21">
      <c r="A21" s="4" t="inlineStr">
        <is>
          <t>Entity Incorporation State Country Code</t>
        </is>
      </c>
      <c r="B21" s="4" t="inlineStr">
        <is>
          <t>NV</t>
        </is>
      </c>
    </row>
    <row r="22">
      <c r="A22" s="4" t="inlineStr">
        <is>
          <t>Entity Tax Identification Number</t>
        </is>
      </c>
      <c r="B22" s="4" t="inlineStr">
        <is>
          <t>26-0164981</t>
        </is>
      </c>
    </row>
    <row r="23">
      <c r="A23" s="4" t="inlineStr">
        <is>
          <t>Entity Interactive Data Current</t>
        </is>
      </c>
      <c r="B23" s="4" t="inlineStr">
        <is>
          <t>Yes</t>
        </is>
      </c>
    </row>
    <row r="24">
      <c r="A24" s="4" t="inlineStr">
        <is>
          <t>Entity Address Address Line 1</t>
        </is>
      </c>
      <c r="B24" s="4" t="inlineStr">
        <is>
          <t>11700 W Charleston Blvd. #73</t>
        </is>
      </c>
    </row>
    <row r="25">
      <c r="A25" s="4" t="inlineStr">
        <is>
          <t>Entity Address City Or Town</t>
        </is>
      </c>
      <c r="B25" s="4" t="inlineStr">
        <is>
          <t>Las Vegas</t>
        </is>
      </c>
    </row>
    <row r="26">
      <c r="A26" s="4" t="inlineStr">
        <is>
          <t>Entity Address State Or Province</t>
        </is>
      </c>
      <c r="B26" s="4" t="inlineStr">
        <is>
          <t>NV</t>
        </is>
      </c>
    </row>
    <row r="27">
      <c r="A27" s="4" t="inlineStr">
        <is>
          <t>Entity Address Postal Zip Code</t>
        </is>
      </c>
      <c r="B27" s="4" t="inlineStr">
        <is>
          <t>89135</t>
        </is>
      </c>
    </row>
    <row r="28">
      <c r="A28" s="4" t="inlineStr">
        <is>
          <t>City Area Code</t>
        </is>
      </c>
      <c r="B28" s="4" t="inlineStr">
        <is>
          <t>833</t>
        </is>
      </c>
    </row>
    <row r="29">
      <c r="A29" s="4" t="inlineStr">
        <is>
          <t>Local Phone Number</t>
        </is>
      </c>
      <c r="B29" s="4" t="inlineStr">
        <is>
          <t>420-84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HYSICAL SILVER ASSETS</t>
        </is>
      </c>
      <c r="B1" s="2" t="inlineStr">
        <is>
          <t>6 Months Ended</t>
        </is>
      </c>
    </row>
    <row r="2">
      <c r="B2" s="2" t="inlineStr">
        <is>
          <t>Jan. 31, 2022</t>
        </is>
      </c>
    </row>
    <row r="3">
      <c r="A3" s="3" t="inlineStr">
        <is>
          <t>PHYSICAL SILVER ASSETS</t>
        </is>
      </c>
    </row>
    <row r="4">
      <c r="A4" s="4" t="inlineStr">
        <is>
          <t>4. Physical Silver Assets</t>
        </is>
      </c>
      <c r="B4" s="4" t="inlineStr">
        <is>
          <t>4. PHYSICAL SILVER ASSETS During the year ending July 31, 2021, the Company purchased silver bars and coins for $152,785. We determine the fair value of our silver on a nonrecurring basis in accordance with ASC 820,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XED ASSETS</t>
        </is>
      </c>
      <c r="B1" s="2" t="inlineStr">
        <is>
          <t>6 Months Ended</t>
        </is>
      </c>
    </row>
    <row r="2">
      <c r="B2" s="2" t="inlineStr">
        <is>
          <t>Jan. 31, 2022</t>
        </is>
      </c>
    </row>
    <row r="3">
      <c r="A3" s="3" t="inlineStr">
        <is>
          <t>FIXED ASSETS</t>
        </is>
      </c>
    </row>
    <row r="4">
      <c r="A4" s="4" t="inlineStr">
        <is>
          <t>5. Fixed Assets</t>
        </is>
      </c>
      <c r="B4" s="4" t="inlineStr">
        <is>
          <t>5. FIXED ASSETS Fixed assets consist of the following as of January 31, 2022 and July 31, 2021 : January 31, 2022 July 31, 2021 dHydronator prototype $ 27,100 $ 27,100 Float Spa and associated equipment 60,000 60,000 Office furniture and equipment 532 532 Less: accumulated depreciation (84,184 ) (78,152 ) Fixed assets, net $ 3,448 $ 9,480 Depreciation expense for the six months ended January 31, 2022 and 2021, was $6,032 and $6,03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TANGIBLE ASSETS</t>
        </is>
      </c>
      <c r="B1" s="2" t="inlineStr">
        <is>
          <t>6 Months Ended</t>
        </is>
      </c>
    </row>
    <row r="2">
      <c r="B2" s="2" t="inlineStr">
        <is>
          <t>Jan. 31, 2022</t>
        </is>
      </c>
    </row>
    <row r="3">
      <c r="A3" s="3" t="inlineStr">
        <is>
          <t>INTANGIBLE ASSETS</t>
        </is>
      </c>
    </row>
    <row r="4">
      <c r="A4" s="4" t="inlineStr">
        <is>
          <t>6. Intangible Assets</t>
        </is>
      </c>
      <c r="B4" s="4" t="inlineStr">
        <is>
          <t>6. INTANGIBLE ASSETS Intangible assets consist of the following as of January 31, 2022 and July 31, 2021: January 31, 2022 July 31, 2021 Patents and patents pending $ 19,699 $ 19,699 Trademarks 1,275 1,275 Website and domain names 15,098 15,098 Less: accumulated depreciation (21,978 ) (19,815 ) Intangible assets, net $ 14,094 $ 16,257 Amortization expense for the six months ended January 31, 2022 and 2021, was $2,163 and $2,2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6 Months Ended</t>
        </is>
      </c>
    </row>
    <row r="2">
      <c r="B2" s="2" t="inlineStr">
        <is>
          <t>Jan. 31, 2022</t>
        </is>
      </c>
    </row>
    <row r="3">
      <c r="A3" s="3" t="inlineStr">
        <is>
          <t>RELATED PARTY TRANSACTIONS</t>
        </is>
      </c>
    </row>
    <row r="4">
      <c r="A4" s="4" t="inlineStr">
        <is>
          <t>7. Related Party Transactions</t>
        </is>
      </c>
      <c r="B4" s="4" t="inlineStr">
        <is>
          <t>7. RELATED PARTY TRANSACTIONS ADVANCES FROM RELATED PARTIES Our Chief Executive Officer and Harvey Romanek, father of our Chief Executive Officer, previously agreed to advance funds to the Company from time to time to support the ongoing operations of the Company. Advances are due within ten days of demand and bear interest at 5% annually. Advances from related parties consist of the following as of January 31, 2022 : Principal as of Six Months ending January 31, 2022 Principal as of Accrued interest balance As of July 31, 2021 Funds advanced Funds repaid October 31, 2022 October 31, 2022 B. Romanek, President and CEO $ 25,920 $ 13,723 $ (30,181 ) $ 9,462 $ 6,193 Shareholder Relative of our President and CEO 70,393 - - 70,393 12,239 TOTAL $ 96,313 $ 23,578 $ (35,887 ) $ 79,855 $ 18,432 On November 1, 2017, we entered into an employment agreement with Brandon Romanek, our Chief Executive Officer. In accordance with this agreement, Mr. Romanek provides services to the Company in exchange for $78,000 per year plus vacation and bonuses as approved annually by the board of directors, as well as reimbursement of expenses incurred. On February 1, 2019, we amended the employment agreement with Brandon Romanek, our Chief Executive Officer. In accordance with this agreement, Mr. Romanek provides services to the Company in exchange for $178,000 per year plus vacation and bonuses as approved annually by the board of directors, as well as reimbursement of expenses incurred. During the six months ending January 31, 2022, the Company accrued $38,637 due to Mr. Romanek related to this agreement. As January 31, 2022, Mr. Romanek has allowed the Company to defer a total of $569,087 in compensation earned to date related to his employment agreements. On June 15, 2019, the Company entered into an employment agreement with Joshua Halford, a business development analyst for the Company, under the agreement Mr. Halford earns (i) $3,000 in compensation every other week, payable at the Company’s election in cash or in the form of common stock registered with the SEC on Form S-8 with a 50% bonus for stock issuances made in lieu of cash payments at the time of issuance (for example, if the Company filed a registration statement on Form S-8 in the future, the Company could elect to pay Mr. Halford the $3,000 biweekly payment by issuing Mr. Halford $4,500 of S-8 registered Company common stock at the then-current common stock price instead of making a $3,000 cash payment to Mr. Halford), and (ii) 10% sales commissions. On February 18, 2020 the employment agreement was amended to $1,000 in compensation every other week to be paid in cash. During the six months ended January 31, 2022 Mr. Halford earned $24,267. CONVERTIBLE NOTES PAYABLE RELATED PARTY On May 1, 2019, we entered into a convertible promissory note pursuant to which we borrowed $200,000 from Harvey Romanek, the father of the Company’s Chief Executive Officer, Brandon Romanek. Interest under the convertible promissory note is 10% per annum, and the principal and all accrued but unpaid interest is due on May 1, 2021. The note is convertible six months after the issuance date at the noteholder’s option into shares of our common stock at a Variable Conversion Price of 65% multiplied by the lowest Trading Price for the Common Stock during the ten (10) Trading Day period ending on the last complete Trading Day prior to the Conversion Date. The Company recorded a debt discount in the amount of $200,000 in connection with the original issuance discount, offering costs and initial valuation of the derivative liability related to the embedded conversion option of the Note to be amortized utilizing the effective interest method of accretion over the term of the Note. Further, the Company recognized a derivative liability of $387,232 and an initial loss of $187,232 based on the Black-Scholes pricing model. As of October 31, 2021, convertible notes due to related parties was $200,000.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Black-Scholes model, adopted by management as an appropriate financial model, utilized the following inputs to value the derivative liabilities at the date of issuance of the convertible note through January 31, 2022: Risk free interest rate .03 % Expected term (years) 0 Expected volatility 204.12 % Expected dividends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6 Months Ended</t>
        </is>
      </c>
    </row>
    <row r="2">
      <c r="B2" s="2" t="inlineStr">
        <is>
          <t>Jan. 31, 2022</t>
        </is>
      </c>
    </row>
    <row r="3">
      <c r="A3" s="3" t="inlineStr">
        <is>
          <t>CONVERTIBLE NOTES PAYABLE</t>
        </is>
      </c>
    </row>
    <row r="4">
      <c r="A4" s="4" t="inlineStr">
        <is>
          <t>8. Convertible Notes Payable</t>
        </is>
      </c>
      <c r="B4" s="4" t="inlineStr">
        <is>
          <t>8. CONVERTIBLE NOTES PAYABLE Convertible Notes Payable at consists of the following: January 31, July 31, 2022 2021 On April 4, 2019, we entered into a master convertible promissory note pursuant to which we may borrow up to $250,000 in $50,000 tranches. On April 19, 2019, we borrowed the first tranche of $50,000, net of debt issuance costs and investor legal fees of $7,000, resulting in the Company receiving $43,000. On June 19, 2019, we borrowed the second tranche of $50,000, net of debt issuance costs and investor legal fees of $7,000, resulting in the Company receiving $43,000. On January 27, 2020, we borrowed the third tranche of $35,000, net of debt issuance costs and investor legal fees of $7,000, resulting in the Company receiving $30,500. On January 31, 2019, the lender converted $9,532 of principle and $500 of fees into 16,500 shares of common stock. On December 12, 2020, the lender converted $9,700 of principle and $500 of fees into 34,000 shares of common stock. On February 10, 2020, the lender converted $10,156 of principle and $500 of fees into 120,000 shares of common stock. On March 24, 2020, the lender converted $7,628 of principle and $500 of fees into 160,000 shares of common stock. On April 13, 2020, the lender converted $7,900 of principle and $500 of fees into 300,000 shares of common stock. On April 28, 2020, the lender converted $5,084 of principle, $500 of fees, and $5,000 of interest into 588,000 shares of common stock. On May 26, 2020, the lender converted $13,000 of principle, and $500 of fees into 750,000 shares of common stock. Interest under the convertible promissory note is 10% per annum, and the principal and all accrued but unpaid interest is due on April 4, 2020. The note is convertible at any date after the issuance date at the noteholder’s option into shares of our common stock at a variable conversion price equal to the lesser of (i) the lowest Trading Price during the previous twenty-five (25) Trading Day period ending on the latest complete Trading Day prior to the date of this Note or (ii) Variable Conversion Price of 60% multiplied by the lowest Trading Price for the Common Stock during the twenty-five (25) Trading Day period ending on the last complete Trading Day prior to the Conversion Date. The Company recorded debt discounts in the amount of $135,000 in connection with the original issuance discount, offering costs and initial valuation of the derivative liability related to the embedded conversion option of each tranche of the Note to be amortized utilizing the effective interest method of accretion over the term of each tranche of the Note. The aggregate debt discount has been accreted and charged to interest expenses as a financing expense in the amount of $0 during the six months ended January 31, 2022. Further, the Company recognized a derivative liability of $465,748 and an initial loss of $335,248 based on the Black-Scholes pricing model. During the six months ended January 31, 2022, the Company recorded a loss on derivative liability of $153,741. 72,000 72,000 Unamortized debt discount - - Total, net of unamortized discount 72,000 72,000 On June 20, 2019, we entered into a convertible promissory note pursuant to which we borrowed $291,108, net of an Original Issue Discount (“OID”) of $36,108 and investor legal expenses of $5,000 resulting in the Company receiving $250,000. On January 31, 2019, the lender converted $30,000 of principle into 170,940 shares of common stock. On March 27, 2020, the lender converted $30,000 of principle into 267,016 shares of common stock. On April 23, 2020, the lender converted $21,000 of principle into 210,108 shares of common stock. On April 23, 2020, the lender converted $30,000 of principle into 1,129,816 shares of common stock On May 28, 2020, the lender converted $35,000 of principle into 1,318,118 shares of common stock Interest under the convertible promissory note is 8% per annum, and the principal and all accrued but unpaid interest is due on June 20, 2020. The note is convertible at any date after the issuance date at the noteholder’s option into shares of our common stock at a conversion price equal to $8.80 (the “Lender Conversion Price”). Additionally, after 6 months from the date the Company receives note funding, the noteholder has the right to demand whole or partial redemption of amounts owed to the noteholder under the note. Payments of redemption amounts by the Company to the noteholder can be made in cash or by converting the redemption amount into shares common stock of the Company, with such conversions occurring at the lower of (i) the Lender Conversion Price, or (ii) a price equal to the 65% of the two lowest Closing Trade Prices during the ten (10) Trading Day period immediately preceding the measurement date. The Company recorded a debt discount in the amount of $182,499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0 during the six months ended January 31, 2022. Further, the Company recognized a derivative liability of $141,391 and an initial loss of $0 based on the Black-Scholes pricing model. During the six months ending January 31, 2022 the Company recorded a gain on derivative liability of $1,290. 145,108 145,108 Unamortized debt discount - - Total, net of unamortized discount 145,108 145,108 On February 20, 2020, we entered into a convertible promissory note pursuant to which we borrowed $135,680, net of an Original Issue Discount (“OID”) of $7,680 and investor legal expenses of $2,500 resulting in the Company receiving $125,500. On September 2, 2020, the lender converted $10,000 of principle into 242,718 shares of common stock On September 30, 2020, the lender converted $12,000 of principle into 476,190 shares of common stock On November 14, 2020, the lender converted $20,000 of principle into 938,967 shares of common stock. On December 1, 2020, the lender converted $20,000 of principle into 1,058,201 shares of common stock. The fair value of the derivative liability associated with the conversions for the nine months ended April 30, 2021 on the date of settlement of $16,244 was recorded to additional paid in capital. Interest under the convertible promissory note is 10% per annum, and the principal and all accrued but unpaid interest is due on August 15, 2021. The note is convertible at any date after the issuance date at the noteholder’s option into shares of our common stock at a conversion price equal to 71% of the average of the 2 lowest trading prices of the common stock during the 10 completed trading days prior to conversion date. The Company recorded a debt discount in the amount of $135,68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3,714 during the six months ended January 31, 2022. Further, the Company recognized a derivative liability of $192,236 and an initial loss of $64,236 based on the Black-Scholes pricing model. 147,360 147,360 Unamortized debt discount (- ) (3,714 ) Total, net of unamortized discount 147,360 143,646 On March 26, 2020, we entered into a convertible promissory note pursuant to which we borrowed $3,000, net of legal expenses of $3,000 resulting in the Company receiving $0. Interest under the convertible promissory note is 0% per annum, and the principal and all accrued but unpaid interest is due on March 26, 2021. The note is convertible at any date after the issuance date at the noteholder’s option into shares of our common stock at a conversion price equal to the average of the closing trading prices of the common stock during the 3 completed trading days prior to conversion date. The Company recorded a debt discount in the amount of $3,00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0 during the six months ended January 31, 2022. Further, the Company recognized a derivative liability of $1,500 and an initial loss of $1,500 based on the Black-Scholes pricing model. 3,000 3,000 Unamortized debt discount (- ) (- ) Total, net of unamortized discount 3,000 3,000 On May 1, 2020, we entered into a convertible promissory note pursuant to which we borrowed $100,000, net of consulting expenses of $100,000 resulting in the Company receiving $0. During the nine months ended April 30, 2021, the Company made cash payments of $25,000. Interest under the convertible promissory note is 10% per annum, and the principal and all accrued but unpaid interest is due on May 1, 2021. The note is convertible at any date after the effective date at the noteholder’s option into shares of our common stock at a conversion price equal to 65% of the average of the six lowest closing prices in the 10 trading days prior to the conversion. The Company recorded a debt discount in the amount of $64,888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0 during the six months ended January 31, 2022. Further, the Company recognized a derivative liability of $64,888 based on the Black-Scholes pricing model. 75,000 75,000 Unamortized debt discount (- ) (- ) Total, net of unamortized discount 75,000 75,000 On May 7, 2020, we entered into a convertible promissory note pursuant to which we borrowed $66,780, net of an Original Issue Discount (“OID”) of $3,780 and investor legal expenses of $3,000 resulting in the Company receiving $60,000. Interest under the convertible promissory note is 10% per annum, and the principal and all accrued but unpaid interest is due on October 29, 2021. The note is convertible at any date after the issuance date at the noteholder’s option into shares of our common stock at a conversion price equal to 71% of the average of the 2 lowest trading prices of the common stock during the 10 completed trading days prior to conversion date. The Company recorded a debt discount in the amount of $66,78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10,968 during the six months ended January 31, 2022. Further, the Company recognized a derivative liability of $138,172 and an initial loss of $134,237 based on the Black-Scholes pricing model. 133,560 133,560 Unamortized debt discount (- ) (10,968 ) Total, net of unamortized discount 133,560 122,592 Total notes payable , net of unamortized discount $ 576,028 $ 561,346 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The Black-Scholes model, adopted by management as an appropriate financial model, utilized the following inputs to value the derivative liabilities at the date of issuance of the convertible note through January 31, 2022: Risk free interest rate 0.03 % Expected term (years) 0 Expected volatility 204.12 % Expected dividends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6 Months Ended</t>
        </is>
      </c>
    </row>
    <row r="2">
      <c r="B2" s="2" t="inlineStr">
        <is>
          <t>Jan. 31, 2022</t>
        </is>
      </c>
    </row>
    <row r="3">
      <c r="A3" s="3" t="inlineStr">
        <is>
          <t>COMMITMENTS AND CONTINGENCIES</t>
        </is>
      </c>
    </row>
    <row r="4">
      <c r="A4" s="4" t="inlineStr">
        <is>
          <t>9. COMMITMENTS AND CONTINGENCIES</t>
        </is>
      </c>
      <c r="B4" s="4" t="inlineStr">
        <is>
          <t>9. COMMITMENTS AND CONTINGENCIE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not presently a party to any material litigation, nor to the knowledge of management is any litigation threatened against us, which may materially affect us, other than as set forth herein. On or about December 18, 2020, Power Up Lending Group, Ltd. (“Power Up”) filed suit against the Company, the Company’s executive officers, and the Company’s transfer agent (Case Index No. 614700/2020, Supreme Court of the State of New York for Nassau County, Power Up Lending Group, Ltd. v. THC Therapeutics, Inc., Parker Mitchell, Transhare Corporation, and Brandon Romanek), alleging that the Company’s convertible promissory notes issued to Power Up are in default as a result of the Company’s alleged failure to honor the conversion terms of the notes along with related claims, and seeking monetary damages in excess of $280,920 (representing 200% of the outstanding note balances) and equitable relief to force the Company to honor Power Up’s conversion of note amounts into Company common stock. The Company and its officers answered the complaint and filed counterclaims against Power Up. The parties settled in July of 2021, and the case was subsequently dismissed by Power Up. On or about January 5, 2021, another Company lender, Iliad Research and Trading, L.P. (“Iliad”), sent a demand letter to the Company regarding the Company’s alleged default under its promissory note issued to Iliad. The Company retained litigation counsel in Nevada and responded, and Iliad sued the Company in the fall of 2021 in Utah, where Iliad is domiciled (case no. 210000342 filed in the Third Judicial Court of Salt Lake City, Utah). In December of 2021, the Company was improperly served, Iliad subsequently received a default judgment, and the Company then filed a motion to set aside the judgment, which motion was granted by the court on or about May 9, 2022. The Company intends to vigorously defend the action. In the spring of 2021, the Company’s former CEO, Parker Mitchell, filed suit against the Company for wrongful termination (case no. A-21-833007-Z filed in the District Court for Clark County, Nevada). The matter was subsequently settled on or about December 12, 2021, and the case was then dismissed. In the fall of 2021, the Company’s former CFO, an individual representing himself as Jonathan Cross, but who, upon information and belief was the convicted felon, John Dankovich, made numerous demands of the Company in connection with his termination by the Company. The Company responded to Mr. Dankovich on or about November 11, 2021, and Mr. Dankovich has taken no further action against the Company to its knowledge. In the fall of 2021, one of the Company’s former directors and current Company business consultant, Joshua Halford, made a demand for payment of funds due to Mr. Halford under a consulting agreement, Mr. Halford and the Company have since resolved the matter, and Mr. Halford is still providing consulting and technical design services to the Company in connection with the Company’s dHyrdonator herb dryer product redesig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WARRANTS</t>
        </is>
      </c>
      <c r="B1" s="2" t="inlineStr">
        <is>
          <t>6 Months Ended</t>
        </is>
      </c>
    </row>
    <row r="2">
      <c r="B2" s="2" t="inlineStr">
        <is>
          <t>Jan. 31, 2022</t>
        </is>
      </c>
    </row>
    <row r="3">
      <c r="A3" s="3" t="inlineStr">
        <is>
          <t>STOCK WARRANTS</t>
        </is>
      </c>
    </row>
    <row r="4">
      <c r="A4" s="4" t="inlineStr">
        <is>
          <t>10. Stock Warrants</t>
        </is>
      </c>
      <c r="B4" s="4" t="inlineStr">
        <is>
          <t xml:space="preserve">10. STOCK WARRANTS The following is a summary of warrant activity during the six months ended January 31, 2022. Number of Shares Weighted Average Exercise Price Balance, July 31, 2021 815,379 $ 16.21 Warrants granted and assumed - - Warrants expired - - Warrants canceled - - Warrants exercised - - Balance outstanding and exercisable, January 31, 2022 815,379 $ 16.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HOLDERS DEFICIT</t>
        </is>
      </c>
      <c r="B1" s="2" t="inlineStr">
        <is>
          <t>6 Months Ended</t>
        </is>
      </c>
    </row>
    <row r="2">
      <c r="B2" s="2" t="inlineStr">
        <is>
          <t>Jan. 31, 2022</t>
        </is>
      </c>
    </row>
    <row r="3">
      <c r="A3" s="3" t="inlineStr">
        <is>
          <t>SHAREHOLDERS DEFICIT</t>
        </is>
      </c>
    </row>
    <row r="4">
      <c r="A4" s="4" t="inlineStr">
        <is>
          <t>11. Shareholders' Deficit</t>
        </is>
      </c>
      <c r="B4" s="4" t="inlineStr">
        <is>
          <t xml:space="preserve">11. SHAREHOLDERS’ DEFICIT Overview The Company’s authorized capital stock consists of 500,000,000 shares of $0.001 par value common stock and 10,000,000 shares of $0.001 par value preferred stock. As of January 31, 2022 and July 31, 2021, the Company had 32,491,671 and 29,287,337 shares of common stock issued and outstanding, respectively. As of January 31, 2022 and July 31, 2021, the Company had 213,000 and 218,000 shares of Series A Preferred Stock issued and outstanding, respectively. As of January 31, 2022 and July 31, 2021, the Company had 0 and 0 shares of Series B Preferred Stock issued and outstanding, respectively. As of January 31, 2022 and July 31, 2021, the Company had 500 and 300 shares of Series C Preferred Stock issued and outstanding, respectively. Series A Preferred Stock On January 24, 2017, pursuant to Article III of our Articles of Incorporation, the Company designated a class of preferred stock, the “Series A Preferred Stock,” consisting of six million (3,000,000) shares, par value $0.001. Under the Certificate of Designation, holders of the Series A Preferred Stock are entitled at their option to convert their preferred shares into common stock at a conversion rate of one hundred (100) shares of common stock for every one (1) share of Series A Preferred Stock. The holders are further entitled to vote together with the holders of the Company’s common stock on all matters submitted to shareholders at a rate of one hundred (100) votes for each share held. The holders are entitled to equal rights with our common stockholders as it relates to liquidation preference. Series B Preferred Stock On May 12, 2017, pursuant to Article III of our Articles of Incorporation, the Company designated a class of preferred stock, the “Series B Preferred Stock,” consisting of up to one hundred twenty thousand (120,000) shares, par value $0.001. On June 5, 2017, the Company amended the designation to increase the number of shares of Series B Preferred Stock to one hundred sixty-five thousand (165,000) shares, par value $0.001. Under the Certificate of Designation, as amended, holders of Series B Preferred Stock are entitled to a liquidation preference on the stated value of $10.00 per share. The shares carry a mandatory conversion provision, and all shares of Series B Preferred Stock will be redeemed by the Company one year from issuance, at a variable conversion rate equal to the stated price of $10.00 divided by the prior day’s closing price as quoted on OTC Markets. Holders of Series B Preferred Stock are not entitled to any voting or dividend rights. As of January 31, 2022, all shares of Series B Preferred Stock eligible for mandatory conversion have been converted into common stock. Series C Preferred Stock On July 29, 2021, pursuant to Article III of our Articles of Incorporation, the Company designated a class of preferred stock, the “Series C Preferred Stock,” consisting of up to six hundred (300) shares, par value $0.001. Under the Certificate of Designation, as amended, holders of Series C Preferred Stock are entitled to a liquidation preference on the stated value of $1,200 per share. Holders of Series C Preferred Stock are entitled to a cumulative dividend of 10% per annum. Series C Preferred Stock is convertible at the option of the Holder at a price equal to 80% of the lowest VWAP of the Common Stock during the twenty (20) Trading Days immediately preceding, but not including, the Conversion Date. Series C Preferred Stock Holders will vote together with the common stock on an as-converted basis subject to the Beneficial Ownership Limitations. On July 28, 2021 the Company sold 300 shares of Series C Preferred Stock for $300,000 cash. Issuances of Common and Preferred Stock for the six months ended January 31, 2022: On August 16, 2021 the Company issued 56,500 shares of common stock for services valued at $7,140, which had been previously provided and recorded as stock payable. On September 13, 2021 a shareholder elected to convert 5,000 shares of Series A Preferred Stock into 500,000 shares of the company’s Common Stock. On November 5, 2021 the Company issued 169,500 shares of common stock for services valued at $20,425. On November 15, 2021 the Company issued 300,000 shares of common stock for services valued at $375,000. On November 18, 2021 the Company received and cancelled 15,000 shares of common stock. On December 17, 2021 the Company repurchased and cancelled 1,400,000 shares of common stock for $97,500. During the six months ended January 31, 2022 the Company issued 60,000 shares of common stock for services valued at $13,890. During the six months ended January 31, 2022, 178,500 shares of common stock were to be issued for services valued at $21,509. During the six months ending January 31, 2022 the Company issued 3,533,334 shares of common stock for cash proceeds of $217,500 received in a prior period. During the six months ending January 31, 2022 the Company received net cash proceeds of $135,000 for the issuance of 4,000,000 shares of common stock. As of the date of filing the shares have not been issued and are included in stock pay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an. 31, 2022</t>
        </is>
      </c>
    </row>
    <row r="3">
      <c r="A3" s="3" t="inlineStr">
        <is>
          <t>SUBSEQUENT EVENTS</t>
        </is>
      </c>
    </row>
    <row r="4">
      <c r="A4" s="4" t="inlineStr">
        <is>
          <t>12. Subsequent Events</t>
        </is>
      </c>
      <c r="B4" s="4" t="inlineStr">
        <is>
          <t xml:space="preserve">12. SUBSEQUENT EVENTS In accordance with ASC Topic 855-10, the Company has analyzed its operations subsequent to January 31, 2022 to the date these financial statements were available to be issued and has determined that it does not have any material subsequent events to disclose in thes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POLICIES (Policies)</t>
        </is>
      </c>
      <c r="B1" s="2" t="inlineStr">
        <is>
          <t>6 Months Ended</t>
        </is>
      </c>
    </row>
    <row r="2">
      <c r="B2" s="2" t="inlineStr">
        <is>
          <t>Jan. 31, 2022</t>
        </is>
      </c>
    </row>
    <row r="3">
      <c r="A3" s="3" t="inlineStr">
        <is>
          <t>SUMMARY OF SIGNIFICANT POLICIES</t>
        </is>
      </c>
    </row>
    <row r="4">
      <c r="A4" s="4" t="inlineStr">
        <is>
          <t>Use Of Estimates</t>
        </is>
      </c>
      <c r="B4" s="4" t="inlineStr">
        <is>
          <t>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5">
      <c r="A5" s="4" t="inlineStr">
        <is>
          <t>Cash And Cash Equivalents</t>
        </is>
      </c>
      <c r="B5" s="4" t="inlineStr">
        <is>
          <t>For purposes of the statement of cash flows, the Company considers all highly liquid investments and short-term instruments with original maturities of six months or less to be cash equivalents. There were $25,215 and $296,130 in cash and no cash equivalents as of January 31, 2022 and July 31, 2021, respectively.</t>
        </is>
      </c>
    </row>
    <row r="6">
      <c r="A6" s="4" t="inlineStr">
        <is>
          <t>Concentration Risk</t>
        </is>
      </c>
      <c r="B6" s="4" t="inlineStr">
        <is>
          <t>At times throughout the year, the Company may maintain cash balances in certain bank accounts in excess of FDIC limits. As of January 31, 2022, the cash balance in excess of the FDIC limits was $0. The Company has not experienced any losses in such accounts and believes it is not exposed to any significant credit risk in these accounts.</t>
        </is>
      </c>
    </row>
    <row r="7">
      <c r="A7" s="4" t="inlineStr">
        <is>
          <t>Revenue Recognition</t>
        </is>
      </c>
      <c r="B7" s="4" t="inlineStr">
        <is>
          <t>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The company has made an accounting policy election to exclude from the measurement of the transaction price all taxes assessed by governmental authorities that are collected by the company from its customers (sales and use taxes, value added taxes, some excise taxes). Revenues from the sale of products are recognized when title to the products are transferred to the customer and only when no further contingencies or material performance obligations are warranted, and thereby have earned the right to receive reasonably assured payments for products sold and delivered.</t>
        </is>
      </c>
    </row>
    <row r="8">
      <c r="A8" s="4" t="inlineStr">
        <is>
          <t>Fair Value Of Financial Instruments</t>
        </is>
      </c>
      <c r="B8" s="4" t="inlineStr">
        <is>
          <t>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six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as of January 31, 2022: Level 1 Level 2 Level 3 Total Assets Physical Silver Assets $ 152,785 $ - $ - $ 152,785 Liabilities Derivative Financial Instruments $ - $ - $ 1,079,764 $ 1,079,764 As of January 31, 2022, the Company’s stock price was $0.09, risk-free discount rate of 0.03% and volatility of 204.12%. The following tables provides a summary of the changes in fair value, including net transfers in and/or out, of the derivative financial instruments, measured at fair value on a recurring basis using significant unobservable inputs for the six months ended January 31, 2022: Amount Balance July 31, 2021 $ 1,001,213 Derivative reclassed to additional paid in capital - Change in fair market value of derivative liabilities 78,551 Balance January 31, 2022 $ 1,079,764 Financial assets and liabilities measured at fair value on a recurring basis are summarized below as of July 31, 2021: Level 1 Level 2 Level 3 Total Liabilities Derivative Financial Instruments $ - $ - $ 1,001,213 $ 1,001,213 As of July 31, 2021, the Company’s stock price was $0.11, risk-free discount rate of 0.05% and volatility of 236.13%.</t>
        </is>
      </c>
    </row>
    <row r="9">
      <c r="A9" s="4" t="inlineStr">
        <is>
          <t>Goodwill And Intangible Assets</t>
        </is>
      </c>
      <c r="B9" s="4" t="inlineStr">
        <is>
          <t>The Company follows Financial Accounting Standard Board’s (FASB) Codification Topic 350-10 (“ASC 350-10”), “ Intangibles – Goodwill and Other.</t>
        </is>
      </c>
    </row>
    <row r="10">
      <c r="A10" s="4" t="inlineStr">
        <is>
          <t>Long-lived Assets</t>
        </is>
      </c>
      <c r="B10" s="4" t="inlineStr">
        <is>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six months ending January 31, 2022 and 2021 the Company recorded an impairment expense of $0 and $0, respectively.</t>
        </is>
      </c>
    </row>
    <row r="11">
      <c r="A11" s="4" t="inlineStr">
        <is>
          <t>Income Taxes</t>
        </is>
      </c>
      <c r="B11" s="4" t="inlineStr">
        <is>
          <t>The Company accounts for its income taxes in accordance with FASB Codification Topic ASC 740-10, “ Income Taxes</t>
        </is>
      </c>
    </row>
    <row r="12">
      <c r="A12" s="4" t="inlineStr">
        <is>
          <t>Stock-based Compensation</t>
        </is>
      </c>
      <c r="B12" s="4" t="inlineStr">
        <is>
          <t>The Company follows the guidelines in FASB Codification Topic ASC 718-10 “ Compensation-Stock Compensation</t>
        </is>
      </c>
    </row>
    <row r="13">
      <c r="A13" s="4" t="inlineStr">
        <is>
          <t>Earnings (loss) Per Share</t>
        </is>
      </c>
      <c r="B13" s="4" t="inlineStr">
        <is>
          <t>The Company reports earnings (loss) per share in accordance with FASB Codification Topic ASC 260-10 “ Earnings Per Share</t>
        </is>
      </c>
    </row>
    <row r="14">
      <c r="A14" s="4" t="inlineStr">
        <is>
          <t>Advertising Costs</t>
        </is>
      </c>
      <c r="B14" s="4" t="inlineStr">
        <is>
          <t>The Company’s policy regarding advertising is to expense advertising when incurred. The Company incurred advertising expenses of $2,228 and $532 during the six months ended January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2</t>
        </is>
      </c>
      <c r="C1" s="2" t="inlineStr">
        <is>
          <t>Jul. 31, 2021</t>
        </is>
      </c>
    </row>
    <row r="2">
      <c r="A2" s="3" t="inlineStr">
        <is>
          <t>Current Assets</t>
        </is>
      </c>
    </row>
    <row r="3">
      <c r="A3" s="4" t="inlineStr">
        <is>
          <t>Cash</t>
        </is>
      </c>
      <c r="B3" s="6" t="n">
        <v>25215</v>
      </c>
      <c r="C3" s="6" t="n">
        <v>296130</v>
      </c>
    </row>
    <row r="4">
      <c r="A4" s="4" t="inlineStr">
        <is>
          <t>Prepaid Expenses</t>
        </is>
      </c>
      <c r="B4" s="5" t="n">
        <v>14676</v>
      </c>
      <c r="C4" s="5" t="n">
        <v>4586</v>
      </c>
    </row>
    <row r="5">
      <c r="A5" s="4" t="inlineStr">
        <is>
          <t>Inventory</t>
        </is>
      </c>
      <c r="B5" s="5" t="n">
        <v>830</v>
      </c>
      <c r="C5" s="5" t="n">
        <v>830</v>
      </c>
    </row>
    <row r="6">
      <c r="A6" s="4" t="inlineStr">
        <is>
          <t>Total Current Assets</t>
        </is>
      </c>
      <c r="B6" s="5" t="n">
        <v>40721</v>
      </c>
      <c r="C6" s="5" t="n">
        <v>301546</v>
      </c>
    </row>
    <row r="7">
      <c r="A7" s="4" t="inlineStr">
        <is>
          <t>Physical Silver Assets</t>
        </is>
      </c>
      <c r="B7" s="5" t="n">
        <v>152785</v>
      </c>
      <c r="C7" s="5" t="n">
        <v>152785</v>
      </c>
    </row>
    <row r="8">
      <c r="A8" s="4" t="inlineStr">
        <is>
          <t>Fixed Assets, Net</t>
        </is>
      </c>
      <c r="B8" s="5" t="n">
        <v>3448</v>
      </c>
      <c r="C8" s="5" t="n">
        <v>9480</v>
      </c>
    </row>
    <row r="9">
      <c r="A9" s="4" t="inlineStr">
        <is>
          <t>Intangible Assets, Net</t>
        </is>
      </c>
      <c r="B9" s="5" t="n">
        <v>14094</v>
      </c>
      <c r="C9" s="5" t="n">
        <v>16257</v>
      </c>
    </row>
    <row r="10">
      <c r="A10" s="4" t="inlineStr">
        <is>
          <t>Total Assets</t>
        </is>
      </c>
      <c r="B10" s="5" t="n">
        <v>211048</v>
      </c>
      <c r="C10" s="5" t="n">
        <v>480068</v>
      </c>
    </row>
    <row r="11">
      <c r="A11" s="3" t="inlineStr">
        <is>
          <t>Current Liabilities</t>
        </is>
      </c>
    </row>
    <row r="12">
      <c r="A12" s="4" t="inlineStr">
        <is>
          <t>Accounts Payable And Accrued Liabilities</t>
        </is>
      </c>
      <c r="B12" s="5" t="n">
        <v>812104</v>
      </c>
      <c r="C12" s="5" t="n">
        <v>485010</v>
      </c>
    </row>
    <row r="13">
      <c r="A13" s="4" t="inlineStr">
        <is>
          <t>Accrued Liabilities Due To Related Parties</t>
        </is>
      </c>
      <c r="B13" s="5" t="n">
        <v>596972</v>
      </c>
      <c r="C13" s="5" t="n">
        <v>513512</v>
      </c>
    </row>
    <row r="14">
      <c r="A14" s="4" t="inlineStr">
        <is>
          <t>Advances From Related Parties</t>
        </is>
      </c>
      <c r="B14" s="5" t="n">
        <v>79855</v>
      </c>
      <c r="C14" s="5" t="n">
        <v>96313</v>
      </c>
    </row>
    <row r="15">
      <c r="A15" s="4" t="inlineStr">
        <is>
          <t>Convertible Notes Payable, Net</t>
        </is>
      </c>
      <c r="B15" s="5" t="n">
        <v>576028</v>
      </c>
      <c r="C15" s="5" t="n">
        <v>561346</v>
      </c>
    </row>
    <row r="16">
      <c r="A16" s="4" t="inlineStr">
        <is>
          <t>Convertible Notes Payable- Related Party, Net</t>
        </is>
      </c>
      <c r="B16" s="5" t="n">
        <v>200000</v>
      </c>
      <c r="C16" s="5" t="n">
        <v>200000</v>
      </c>
    </row>
    <row r="17">
      <c r="A17" s="4" t="inlineStr">
        <is>
          <t>Derivative Liability</t>
        </is>
      </c>
      <c r="B17" s="5" t="n">
        <v>1079764</v>
      </c>
      <c r="C17" s="5" t="n">
        <v>1001213</v>
      </c>
    </row>
    <row r="18">
      <c r="A18" s="4" t="inlineStr">
        <is>
          <t>Total Current Liabilities</t>
        </is>
      </c>
      <c r="B18" s="5" t="n">
        <v>3344723</v>
      </c>
      <c r="C18" s="5" t="n">
        <v>2857394</v>
      </c>
    </row>
    <row r="19">
      <c r="A19" s="4" t="inlineStr">
        <is>
          <t>Total Liabilities</t>
        </is>
      </c>
      <c r="B19" s="5" t="n">
        <v>3344723</v>
      </c>
      <c r="C19" s="5" t="n">
        <v>2857394</v>
      </c>
    </row>
    <row r="20">
      <c r="A20" s="4" t="inlineStr">
        <is>
          <t>Commitments And Contingencies (see Note 9)</t>
        </is>
      </c>
      <c r="B20" s="5" t="n">
        <v>100000</v>
      </c>
      <c r="C20" s="5" t="n">
        <v>100000</v>
      </c>
    </row>
    <row r="21">
      <c r="A21" s="3" t="inlineStr">
        <is>
          <t>Stockholders' Deficit</t>
        </is>
      </c>
    </row>
    <row r="22">
      <c r="A22" s="4" t="inlineStr">
        <is>
          <t>Common Stock; $0.001 Par Value; 500,000,000 Shares Authorized; 32,491,671 And 29,287,337 Shares Issued And 33,891,671 And 29,287,337 Shares Outstanding As Of January 31, 2022 And July 31, 2021, Respectively</t>
        </is>
      </c>
      <c r="B22" s="5" t="n">
        <v>32492</v>
      </c>
      <c r="C22" s="5" t="n">
        <v>29287</v>
      </c>
    </row>
    <row r="23">
      <c r="A23" s="4" t="inlineStr">
        <is>
          <t>Stock Payable</t>
        </is>
      </c>
      <c r="B23" s="5" t="n">
        <v>615038</v>
      </c>
      <c r="C23" s="5" t="n">
        <v>658892</v>
      </c>
    </row>
    <row r="24">
      <c r="A24" s="4" t="inlineStr">
        <is>
          <t>Stock Receivable</t>
        </is>
      </c>
      <c r="B24" s="5" t="n">
        <v>-6902000</v>
      </c>
      <c r="C24" s="5" t="n">
        <v>-6902000</v>
      </c>
    </row>
    <row r="25">
      <c r="A25" s="4" t="inlineStr">
        <is>
          <t>Additional Paid-in Capital</t>
        </is>
      </c>
      <c r="B25" s="5" t="n">
        <v>40777459</v>
      </c>
      <c r="C25" s="5" t="n">
        <v>40254257</v>
      </c>
    </row>
    <row r="26">
      <c r="A26" s="4" t="inlineStr">
        <is>
          <t>Accumulated Deficit</t>
        </is>
      </c>
      <c r="B26" s="5" t="n">
        <v>-37756877</v>
      </c>
      <c r="C26" s="5" t="n">
        <v>-36517980</v>
      </c>
    </row>
    <row r="27">
      <c r="A27" s="4" t="inlineStr">
        <is>
          <t>Total Stockholders' Deficit</t>
        </is>
      </c>
      <c r="B27" s="5" t="n">
        <v>-3233675</v>
      </c>
      <c r="C27" s="5" t="n">
        <v>-2477326</v>
      </c>
    </row>
    <row r="28">
      <c r="A28" s="4" t="inlineStr">
        <is>
          <t>Total Liabilities And Stockholders' Deficit</t>
        </is>
      </c>
      <c r="B28" s="5" t="n">
        <v>211048</v>
      </c>
      <c r="C28" s="5" t="n">
        <v>480068</v>
      </c>
    </row>
    <row r="29">
      <c r="A29" s="4" t="inlineStr">
        <is>
          <t>Preferred A Stock [Member]</t>
        </is>
      </c>
    </row>
    <row r="30">
      <c r="A30" s="3" t="inlineStr">
        <is>
          <t>Stockholders' Deficit</t>
        </is>
      </c>
    </row>
    <row r="31">
      <c r="A31" s="4" t="inlineStr">
        <is>
          <t>Preferred Stock, Value</t>
        </is>
      </c>
      <c r="B31" s="5" t="n">
        <v>213</v>
      </c>
      <c r="C31" s="5" t="n">
        <v>218</v>
      </c>
    </row>
    <row r="32">
      <c r="A32" s="4" t="inlineStr">
        <is>
          <t>Preferred B Stock [Member]</t>
        </is>
      </c>
    </row>
    <row r="33">
      <c r="A33" s="3" t="inlineStr">
        <is>
          <t>Stockholders' Deficit</t>
        </is>
      </c>
    </row>
    <row r="34">
      <c r="A34" s="4" t="inlineStr">
        <is>
          <t>Preferred Stock, Value</t>
        </is>
      </c>
      <c r="B34" s="5" t="n">
        <v>0</v>
      </c>
      <c r="C34" s="5" t="n">
        <v>0</v>
      </c>
    </row>
    <row r="35">
      <c r="A35" s="4" t="inlineStr">
        <is>
          <t>Preferred C Stock [Member]</t>
        </is>
      </c>
    </row>
    <row r="36">
      <c r="A36" s="3" t="inlineStr">
        <is>
          <t>Stockholders' Deficit</t>
        </is>
      </c>
    </row>
    <row r="37">
      <c r="A37" s="4" t="inlineStr">
        <is>
          <t>Total Stockholders' Deficit</t>
        </is>
      </c>
      <c r="B37" s="5" t="n">
        <v>0</v>
      </c>
      <c r="C37" s="5" t="n">
        <v>0</v>
      </c>
    </row>
    <row r="38">
      <c r="A38" s="4" t="inlineStr">
        <is>
          <t>Preferred Stock, Value</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POLICIES (Tables)</t>
        </is>
      </c>
      <c r="B1" s="2" t="inlineStr">
        <is>
          <t>6 Months Ended</t>
        </is>
      </c>
    </row>
    <row r="2">
      <c r="B2" s="2" t="inlineStr">
        <is>
          <t>Jan. 31, 2022</t>
        </is>
      </c>
    </row>
    <row r="3">
      <c r="A3" s="3" t="inlineStr">
        <is>
          <t>SUMMARY OF SIGNIFICANT POLICIES</t>
        </is>
      </c>
    </row>
    <row r="4">
      <c r="A4" s="4" t="inlineStr">
        <is>
          <t>Schedule Of Fair Value Of Assets And Liabilities</t>
        </is>
      </c>
      <c r="B4" s="4" t="inlineStr">
        <is>
          <t xml:space="preserve"> Level 1 Level 2 Level 3 Total Assets Physical Silver Assets $ 152,785 $ - $ - $ 152,785 Liabilities Derivative Financial Instruments $ - $ - $ 1,079,764 $ 1,079,764 </t>
        </is>
      </c>
    </row>
    <row r="5">
      <c r="A5" s="4" t="inlineStr">
        <is>
          <t>Summary Of Change In Fair Value On Recurring Basis</t>
        </is>
      </c>
      <c r="B5" s="4" t="inlineStr">
        <is>
          <t xml:space="preserve"> Amount Balance July 31, 2021 $ 1,001,213 Derivative reclassed to additional paid in capital - Change in fair market value of derivative liabilities 78,551 Balance January 31, 2022 $ 1,079,764 </t>
        </is>
      </c>
    </row>
    <row r="6">
      <c r="A6" s="4" t="inlineStr">
        <is>
          <t>Fair Value Assets And Liabilities Measured On Recurring Basis</t>
        </is>
      </c>
      <c r="B6" s="4" t="inlineStr">
        <is>
          <t xml:space="preserve"> Level 1 Level 2 Level 3 Total Liabilities Derivative Financial Instruments $ - $ - $ 1,001,213 $ 1,001,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6 Months Ended</t>
        </is>
      </c>
    </row>
    <row r="2">
      <c r="B2" s="2" t="inlineStr">
        <is>
          <t>Jan. 31, 2022</t>
        </is>
      </c>
    </row>
    <row r="3">
      <c r="A3" s="3" t="inlineStr">
        <is>
          <t>FIXED ASSETS (Tables)</t>
        </is>
      </c>
    </row>
    <row r="4">
      <c r="A4" s="4" t="inlineStr">
        <is>
          <t>Schedule Of Fixed Assets</t>
        </is>
      </c>
      <c r="B4" s="4" t="inlineStr">
        <is>
          <t xml:space="preserve"> January 31, 2022 July 31, 2021 dHydronator prototype $ 27,100 $ 27,100 Float Spa and associated equipment 60,000 60,000 Office furniture and equipment 532 532 Less: accumulated depreciation (84,184 ) (78,152 ) Fixed assets, net $ 3,448 $ 9,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an. 31, 2022</t>
        </is>
      </c>
    </row>
    <row r="3">
      <c r="A3" s="3" t="inlineStr">
        <is>
          <t>INTANGIBLE ASSETS</t>
        </is>
      </c>
    </row>
    <row r="4">
      <c r="A4" s="4" t="inlineStr">
        <is>
          <t>Schedule Of Intangible Assets</t>
        </is>
      </c>
      <c r="B4" s="4" t="inlineStr">
        <is>
          <t xml:space="preserve"> January 31, 2022 July 31, 2021 Patents and patents pending $ 19,699 $ 19,699 Trademarks 1,275 1,275 Website and domain names 15,098 15,098 Less: accumulated depreciation (21,978 ) (19,815 ) Intangible assets, net $ 14,094 $ 16,2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Jan. 31, 2022</t>
        </is>
      </c>
    </row>
    <row r="3">
      <c r="A3" s="3" t="inlineStr">
        <is>
          <t>RELATED PARTY TRANSACTIONS (Tables)</t>
        </is>
      </c>
    </row>
    <row r="4">
      <c r="A4" s="4" t="inlineStr">
        <is>
          <t>Schedule Of Advances From Related Affiliate</t>
        </is>
      </c>
      <c r="B4" s="4" t="inlineStr">
        <is>
          <t xml:space="preserve"> Principal as of Six Months ending January 31, 2022 Principal as of Accrued interest balance As of July 31, 2021 Funds advanced Funds repaid October 31, 2022 October 31, 2022 B. Romanek, President and CEO $ 25,920 $ 13,723 $ (30,181 ) $ 9,462 $ 6,193 Shareholder Relative of our President and CEO 70,393 - - 70,393 12,239 TOTAL $ 96,313 $ 23,578 $ (35,887 ) $ 79,855 $ 18,432 </t>
        </is>
      </c>
    </row>
    <row r="5">
      <c r="A5" s="4" t="inlineStr">
        <is>
          <t>Schedule Of Derivative Liabilities</t>
        </is>
      </c>
      <c r="B5" s="4" t="inlineStr">
        <is>
          <t>Risk free interest rate .03 % Expected term (years) 0 Expected volatility 204.12 % Expected dividends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NVERTIBLE NOTES PAYABLE (Tables)</t>
        </is>
      </c>
      <c r="B1" s="2" t="inlineStr">
        <is>
          <t>6 Months Ended</t>
        </is>
      </c>
    </row>
    <row r="2">
      <c r="B2" s="2" t="inlineStr">
        <is>
          <t>Jan. 31, 2022</t>
        </is>
      </c>
    </row>
    <row r="3">
      <c r="A3" s="3" t="inlineStr">
        <is>
          <t>CONVERTIBLE NOTES PAYABLE (Tables)</t>
        </is>
      </c>
    </row>
    <row r="4">
      <c r="A4" s="4" t="inlineStr">
        <is>
          <t>Schedule Of Convertible Notes Payable</t>
        </is>
      </c>
      <c r="B4" s="4" t="inlineStr">
        <is>
          <t xml:space="preserve"> January 31, July 31, 2022 2021 On April 4, 2019, we entered into a master convertible promissory note pursuant to which we may borrow up to $250,000 in $50,000 tranches. On April 19, 2019, we borrowed the first tranche of $50,000, net of debt issuance costs and investor legal fees of $7,000, resulting in the Company receiving $43,000. On June 19, 2019, we borrowed the second tranche of $50,000, net of debt issuance costs and investor legal fees of $7,000, resulting in the Company receiving $43,000. On January 27, 2020, we borrowed the third tranche of $35,000, net of debt issuance costs and investor legal fees of $7,000, resulting in the Company receiving $30,500. On January 31, 2019, the lender converted $9,532 of principle and $500 of fees into 16,500 shares of common stock. On December 12, 2020, the lender converted $9,700 of principle and $500 of fees into 34,000 shares of common stock. On February 10, 2020, the lender converted $10,156 of principle and $500 of fees into 120,000 shares of common stock. On March 24, 2020, the lender converted $7,628 of principle and $500 of fees into 160,000 shares of common stock. On April 13, 2020, the lender converted $7,900 of principle and $500 of fees into 300,000 shares of common stock. On April 28, 2020, the lender converted $5,084 of principle, $500 of fees, and $5,000 of interest into 588,000 shares of common stock. On May 26, 2020, the lender converted $13,000 of principle, and $500 of fees into 750,000 shares of common stock. Interest under the convertible promissory note is 10% per annum, and the principal and all accrued but unpaid interest is due on April 4, 2020. The note is convertible at any date after the issuance date at the noteholder’s option into shares of our common stock at a variable conversion price equal to the lesser of (i) the lowest Trading Price during the previous twenty-five (25) Trading Day period ending on the latest complete Trading Day prior to the date of this Note or (ii) Variable Conversion Price of 60% multiplied by the lowest Trading Price for the Common Stock during the twenty-five (25) Trading Day period ending on the last complete Trading Day prior to the Conversion Date. The Company recorded debt discounts in the amount of $135,000 in connection with the original issuance discount, offering costs and initial valuation of the derivative liability related to the embedded conversion option of each tranche of the Note to be amortized utilizing the effective interest method of accretion over the term of each tranche of the Note. The aggregate debt discount has been accreted and charged to interest expenses as a financing expense in the amount of $0 during the six months ended January 31, 2022. Further, the Company recognized a derivative liability of $465,748 and an initial loss of $335,248 based on the Black-Scholes pricing model. During the six months ended January 31, 2022, the Company recorded a loss on derivative liability of $153,741. 72,000 72,000 Unamortized debt discount - - Total, net of unamortized discount 72,000 72,000 On June 20, 2019, we entered into a convertible promissory note pursuant to which we borrowed $291,108, net of an Original Issue Discount (“OID”) of $36,108 and investor legal expenses of $5,000 resulting in the Company receiving $250,000. On January 31, 2019, the lender converted $30,000 of principle into 170,940 shares of common stock. On March 27, 2020, the lender converted $30,000 of principle into 267,016 shares of common stock. On April 23, 2020, the lender converted $21,000 of principle into 210,108 shares of common stock. On April 23, 2020, the lender converted $30,000 of principle into 1,129,816 shares of common stock On May 28, 2020, the lender converted $35,000 of principle into 1,318,118 shares of common stock Interest under the convertible promissory note is 8% per annum, and the principal and all accrued but unpaid interest is due on June 20, 2020. The note is convertible at any date after the issuance date at the noteholder’s option into shares of our common stock at a conversion price equal to $8.80 (the “Lender Conversion Price”). Additionally, after 6 months from the date the Company receives note funding, the noteholder has the right to demand whole or partial redemption of amounts owed to the noteholder under the note. Payments of redemption amounts by the Company to the noteholder can be made in cash or by converting the redemption amount into shares common stock of the Company, with such conversions occurring at the lower of (i) the Lender Conversion Price, or (ii) a price equal to the 65% of the two lowest Closing Trade Prices during the ten (10) Trading Day period immediately preceding the measurement date. The Company recorded a debt discount in the amount of $182,499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0 during the six months ended January 31, 2022. Further, the Company recognized a derivative liability of $141,391 and an initial loss of $0 based on the Black-Scholes pricing model. During the six months ending January 31, 2022 the Company recorded a gain on derivative liability of $1,290. 145,108 145,108 Unamortized debt discount - - Total, net of unamortized discount 145,108 145,108 On February 20, 2020, we entered into a convertible promissory note pursuant to which we borrowed $135,680, net of an Original Issue Discount (“OID”) of $7,680 and investor legal expenses of $2,500 resulting in the Company receiving $125,500. On September 2, 2020, the lender converted $10,000 of principle into 242,718 shares of common stock On September 30, 2020, the lender converted $12,000 of principle into 476,190 shares of common stock On November 14, 2020, the lender converted $20,000 of principle into 938,967 shares of common stock. On December 1, 2020, the lender converted $20,000 of principle into 1,058,201 shares of common stock. The fair value of the derivative liability associated with the conversions for the nine months ended April 30, 2021 on the date of settlement of $16,244 was recorded to additional paid in capital. Interest under the convertible promissory note is 10% per annum, and the principal and all accrued but unpaid interest is due on August 15, 2021. The note is convertible at any date after the issuance date at the noteholder’s option into shares of our common stock at a conversion price equal to 71% of the average of the 2 lowest trading prices of the common stock during the 10 completed trading days prior to conversion date. The Company recorded a debt discount in the amount of $135,68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3,714 during the six months ended January 31, 2022. Further, the Company recognized a derivative liability of $192,236 and an initial loss of $64,236 based on the Black-Scholes pricing model. 147,360 147,360 Unamortized debt discount (- ) (3,714 ) Total, net of unamortized discount 147,360 143,646 On March 26, 2020, we entered into a convertible promissory note pursuant to which we borrowed $3,000, net of legal expenses of $3,000 resulting in the Company receiving $0. Interest under the convertible promissory note is 0% per annum, and the principal and all accrued but unpaid interest is due on March 26, 2021. The note is convertible at any date after the issuance date at the noteholder’s option into shares of our common stock at a conversion price equal to the average of the closing trading prices of the common stock during the 3 completed trading days prior to conversion date. The Company recorded a debt discount in the amount of $3,00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0 during the six months ended January 31, 2022. Further, the Company recognized a derivative liability of $1,500 and an initial loss of $1,500 based on the Black-Scholes pricing model. 3,000 3,000 Unamortized debt discount (- ) (- ) Total, net of unamortized discount 3,000 3,000 On May 1, 2020, we entered into a convertible promissory note pursuant to which we borrowed $100,000, net of consulting expenses of $100,000 resulting in the Company receiving $0. During the nine months ended April 30, 2021, the Company made cash payments of $25,000. Interest under the convertible promissory note is 10% per annum, and the principal and all accrued but unpaid interest is due on May 1, 2021. The note is convertible at any date after the effective date at the noteholder’s option into shares of our common stock at a conversion price equal to 65% of the average of the six lowest closing prices in the 10 trading days prior to the conversion. The Company recorded a debt discount in the amount of $64,888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0 during the six months ended January 31, 2022. Further, the Company recognized a derivative liability of $64,888 based on the Black-Scholes pricing model. 75,000 75,000 Unamortized debt discount (- ) (- ) Total, net of unamortized discount 75,000 75,000 On May 7, 2020, we entered into a convertible promissory note pursuant to which we borrowed $66,780, net of an Original Issue Discount (“OID”) of $3,780 and investor legal expenses of $3,000 resulting in the Company receiving $60,000. Interest under the convertible promissory note is 10% per annum, and the principal and all accrued but unpaid interest is due on October 29, 2021. The note is convertible at any date after the issuance date at the noteholder’s option into shares of our common stock at a conversion price equal to 71% of the average of the 2 lowest trading prices of the common stock during the 10 completed trading days prior to conversion date. The Company recorded a debt discount in the amount of $66,780 in connection with the original issuance discount, offering costs and initial valuation of the derivative liability related to the embedded conversion option of the Note to be amortized utilizing the effective interest method of accretion over the term of the Note. The aggregate debt discount has been accreted and charged to interest expenses as a financing expense in the amount of $10,968 during the six months ended January 31, 2022. Further, the Company recognized a derivative liability of $138,172 and an initial loss of $134,237 based on the Black-Scholes pricing model. 133,560 133,560 Unamortized debt discount (- ) (10,968 ) Total, net of unamortized discount 133,560 122,592 Total notes payable , net of unamortized discount $ 576,028 $ 561,346 </t>
        </is>
      </c>
    </row>
    <row r="5">
      <c r="A5" s="4" t="inlineStr">
        <is>
          <t>Schedule For Derivatives Liabilities Of Issuance Of The Convertible Notes</t>
        </is>
      </c>
      <c r="B5" s="4" t="inlineStr">
        <is>
          <t>Risk free interest rate 0.03 % Expected term (years) 0 Expected volatility 204.12 % Expected dividends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WARRANTS (Tables)</t>
        </is>
      </c>
      <c r="B1" s="2" t="inlineStr">
        <is>
          <t>6 Months Ended</t>
        </is>
      </c>
    </row>
    <row r="2">
      <c r="B2" s="2" t="inlineStr">
        <is>
          <t>Jan. 31, 2022</t>
        </is>
      </c>
    </row>
    <row r="3">
      <c r="A3" s="3" t="inlineStr">
        <is>
          <t>STOCK WARRANTS</t>
        </is>
      </c>
    </row>
    <row r="4">
      <c r="A4" s="4" t="inlineStr">
        <is>
          <t>Schedule Of Summary Of Warrant Activity</t>
        </is>
      </c>
      <c r="B4" s="4" t="inlineStr">
        <is>
          <t xml:space="preserve"> Number of Shares Weighted Average Exercise Price Balance, July 31, 2021 815,379 $ 16.21 Warrants granted and assumed - - Warrants expired - - Warrants canceled - - Warrants exercised - - Balance outstanding and exercisable, January 31, 2022 815,379 $ 16.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BASIS OF PRESENTATION AND GOING CONCERN (Details Narrative) - USD ($)</t>
        </is>
      </c>
      <c r="B1" s="2" t="inlineStr">
        <is>
          <t>3 Months Ended</t>
        </is>
      </c>
      <c r="F1" s="2" t="inlineStr">
        <is>
          <t>6 Months Ended</t>
        </is>
      </c>
    </row>
    <row r="2">
      <c r="B2" s="2" t="inlineStr">
        <is>
          <t>Jan. 31, 2022</t>
        </is>
      </c>
      <c r="C2" s="2" t="inlineStr">
        <is>
          <t>Oct. 31, 2021</t>
        </is>
      </c>
      <c r="D2" s="2" t="inlineStr">
        <is>
          <t>Jan. 31, 2021</t>
        </is>
      </c>
      <c r="E2" s="2" t="inlineStr">
        <is>
          <t>Oct. 31, 2020</t>
        </is>
      </c>
      <c r="F2" s="2" t="inlineStr">
        <is>
          <t>Jan. 31, 2022</t>
        </is>
      </c>
      <c r="G2" s="2" t="inlineStr">
        <is>
          <t>Jan. 31, 2021</t>
        </is>
      </c>
      <c r="H2" s="2" t="inlineStr">
        <is>
          <t>Jul. 31, 2021</t>
        </is>
      </c>
    </row>
    <row r="3">
      <c r="A3" s="3" t="inlineStr">
        <is>
          <t>DESCRIPTION OF BUSINESS AND HISTORY</t>
        </is>
      </c>
    </row>
    <row r="4">
      <c r="A4" s="4" t="inlineStr">
        <is>
          <t>Cash</t>
        </is>
      </c>
      <c r="B4" s="6" t="n">
        <v>25215</v>
      </c>
      <c r="F4" s="6" t="n">
        <v>25215</v>
      </c>
      <c r="H4" s="6" t="n">
        <v>296130</v>
      </c>
    </row>
    <row r="5">
      <c r="A5" s="4" t="inlineStr">
        <is>
          <t>Accumulated Deficit</t>
        </is>
      </c>
      <c r="B5" s="5" t="n">
        <v>-37756877</v>
      </c>
      <c r="F5" s="5" t="n">
        <v>-37756877</v>
      </c>
      <c r="H5" s="6" t="n">
        <v>-36517980</v>
      </c>
    </row>
    <row r="6">
      <c r="A6" s="4" t="inlineStr">
        <is>
          <t>Net Cash From Operating Activities</t>
        </is>
      </c>
      <c r="F6" s="5" t="n">
        <v>-296957</v>
      </c>
      <c r="G6" s="6" t="n">
        <v>-236163</v>
      </c>
    </row>
    <row r="7">
      <c r="A7" s="4" t="inlineStr">
        <is>
          <t>Net Loss</t>
        </is>
      </c>
      <c r="B7" s="6" t="n">
        <v>-752460</v>
      </c>
      <c r="C7" s="6" t="n">
        <v>-486437</v>
      </c>
      <c r="D7" s="6" t="n">
        <v>-359825</v>
      </c>
      <c r="E7" s="6" t="n">
        <v>-90050</v>
      </c>
      <c r="F7" s="6" t="n">
        <v>-1238897</v>
      </c>
      <c r="G7" s="6" t="n">
        <v>-449875</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POLICIES (Details ) - USD ($)</t>
        </is>
      </c>
      <c r="B1" s="2" t="inlineStr">
        <is>
          <t>Jan. 31, 2022</t>
        </is>
      </c>
      <c r="C1" s="2" t="inlineStr">
        <is>
          <t>Jul. 31, 2021</t>
        </is>
      </c>
    </row>
    <row r="2">
      <c r="A2" s="4" t="inlineStr">
        <is>
          <t>Derivative Financial Instruments</t>
        </is>
      </c>
      <c r="B2" s="6" t="n">
        <v>1079764</v>
      </c>
      <c r="C2" s="6" t="n">
        <v>1001213</v>
      </c>
    </row>
    <row r="3">
      <c r="A3" s="4" t="inlineStr">
        <is>
          <t>Physical Silver Assets</t>
        </is>
      </c>
      <c r="B3" s="5" t="n">
        <v>152785</v>
      </c>
      <c r="C3" s="5" t="n">
        <v>152785</v>
      </c>
    </row>
    <row r="4">
      <c r="A4" s="4" t="inlineStr">
        <is>
          <t>Level 1 [Member]</t>
        </is>
      </c>
    </row>
    <row r="5">
      <c r="A5" s="4" t="inlineStr">
        <is>
          <t>Derivative Financial Instruments</t>
        </is>
      </c>
      <c r="B5" s="5" t="n">
        <v>0</v>
      </c>
      <c r="C5" s="5" t="n">
        <v>0</v>
      </c>
    </row>
    <row r="6">
      <c r="A6" s="4" t="inlineStr">
        <is>
          <t>Physical Silver Assets</t>
        </is>
      </c>
      <c r="B6" s="5" t="n">
        <v>152785</v>
      </c>
    </row>
    <row r="7">
      <c r="A7" s="4" t="inlineStr">
        <is>
          <t>Level 2 [Member]</t>
        </is>
      </c>
    </row>
    <row r="8">
      <c r="A8" s="4" t="inlineStr">
        <is>
          <t>Derivative Financial Instruments</t>
        </is>
      </c>
      <c r="B8" s="5" t="n">
        <v>0</v>
      </c>
      <c r="C8" s="5" t="n">
        <v>0</v>
      </c>
    </row>
    <row r="9">
      <c r="A9" s="4" t="inlineStr">
        <is>
          <t>Physical Silver Assets</t>
        </is>
      </c>
      <c r="B9" s="5" t="n">
        <v>0</v>
      </c>
    </row>
    <row r="10">
      <c r="A10" s="4" t="inlineStr">
        <is>
          <t>Level 3 [Member]</t>
        </is>
      </c>
    </row>
    <row r="11">
      <c r="A11" s="4" t="inlineStr">
        <is>
          <t>Derivative Financial Instruments</t>
        </is>
      </c>
      <c r="B11" s="5" t="n">
        <v>1079764</v>
      </c>
      <c r="C11" s="6" t="n">
        <v>1001213</v>
      </c>
    </row>
    <row r="12">
      <c r="A12" s="4" t="inlineStr">
        <is>
          <t>Physical Silver Assets</t>
        </is>
      </c>
      <c r="B12"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SUMMARY OF SIGNIFICANT POLICIES (Details 1)</t>
        </is>
      </c>
      <c r="B1" s="2" t="inlineStr">
        <is>
          <t>6 Months Ended</t>
        </is>
      </c>
    </row>
    <row r="2">
      <c r="B2" s="2" t="inlineStr">
        <is>
          <t>Jan. 31, 2022USD ($)</t>
        </is>
      </c>
    </row>
    <row r="3">
      <c r="A3" s="3" t="inlineStr">
        <is>
          <t>SUMMARY OF SIGNIFICANT POLICIES</t>
        </is>
      </c>
    </row>
    <row r="4">
      <c r="A4" s="4" t="inlineStr">
        <is>
          <t>Beginning Balance</t>
        </is>
      </c>
      <c r="B4" s="6" t="n">
        <v>1001213</v>
      </c>
    </row>
    <row r="5">
      <c r="A5" s="4" t="inlineStr">
        <is>
          <t>Derivative Reclassed To Additional Paid In Capital</t>
        </is>
      </c>
      <c r="B5" s="5" t="n">
        <v>0</v>
      </c>
    </row>
    <row r="6">
      <c r="A6" s="4" t="inlineStr">
        <is>
          <t>Change In Fair Market Value Of Derivative Liabilities</t>
        </is>
      </c>
      <c r="B6" s="5" t="n">
        <v>78551</v>
      </c>
    </row>
    <row r="7">
      <c r="A7" s="4" t="inlineStr">
        <is>
          <t>Ending Balance</t>
        </is>
      </c>
      <c r="B7" s="6" t="n">
        <v>107976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POLICIES (Details 2 ) - USD ($)</t>
        </is>
      </c>
      <c r="B1" s="2" t="inlineStr">
        <is>
          <t>Jan. 31, 2022</t>
        </is>
      </c>
      <c r="C1" s="2" t="inlineStr">
        <is>
          <t>Jul. 31, 2021</t>
        </is>
      </c>
    </row>
    <row r="2">
      <c r="A2" s="4" t="inlineStr">
        <is>
          <t>Derivative Financial Instruments</t>
        </is>
      </c>
      <c r="B2" s="6" t="n">
        <v>1079764</v>
      </c>
      <c r="C2" s="6" t="n">
        <v>1001213</v>
      </c>
    </row>
    <row r="3">
      <c r="A3" s="4" t="inlineStr">
        <is>
          <t>Level 1 [Member]</t>
        </is>
      </c>
    </row>
    <row r="4">
      <c r="A4" s="4" t="inlineStr">
        <is>
          <t>Derivative Financial Instruments</t>
        </is>
      </c>
      <c r="B4" s="5" t="n">
        <v>0</v>
      </c>
      <c r="C4" s="5" t="n">
        <v>0</v>
      </c>
    </row>
    <row r="5">
      <c r="A5" s="4" t="inlineStr">
        <is>
          <t>Level 2 [Member]</t>
        </is>
      </c>
    </row>
    <row r="6">
      <c r="A6" s="4" t="inlineStr">
        <is>
          <t>Derivative Financial Instruments</t>
        </is>
      </c>
      <c r="B6" s="5" t="n">
        <v>0</v>
      </c>
      <c r="C6" s="5" t="n">
        <v>0</v>
      </c>
    </row>
    <row r="7">
      <c r="A7" s="4" t="inlineStr">
        <is>
          <t>Level 3 [Member]</t>
        </is>
      </c>
    </row>
    <row r="8">
      <c r="A8" s="4" t="inlineStr">
        <is>
          <t>Derivative Financial Instruments</t>
        </is>
      </c>
      <c r="B8" s="6" t="n">
        <v>1079764</v>
      </c>
      <c r="C8" s="6" t="n">
        <v>10012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2</t>
        </is>
      </c>
      <c r="C1" s="2" t="inlineStr">
        <is>
          <t>Jul. 31, 2021</t>
        </is>
      </c>
    </row>
    <row r="2">
      <c r="A2" s="4" t="inlineStr">
        <is>
          <t>Common Stock, Shares Par Value</t>
        </is>
      </c>
      <c r="B2" s="7" t="n">
        <v>0.001</v>
      </c>
      <c r="C2" s="7" t="n">
        <v>0.001</v>
      </c>
    </row>
    <row r="3">
      <c r="A3" s="4" t="inlineStr">
        <is>
          <t>Common Stock, Shares Authorized</t>
        </is>
      </c>
      <c r="B3" s="5" t="n">
        <v>500000000</v>
      </c>
      <c r="C3" s="5" t="n">
        <v>500000000</v>
      </c>
    </row>
    <row r="4">
      <c r="A4" s="4" t="inlineStr">
        <is>
          <t>Common Stock, Shares Issued</t>
        </is>
      </c>
      <c r="B4" s="5" t="n">
        <v>32491671</v>
      </c>
      <c r="C4" s="5" t="n">
        <v>29287337</v>
      </c>
    </row>
    <row r="5">
      <c r="A5" s="4" t="inlineStr">
        <is>
          <t>Common Stock, Shares Outstanding</t>
        </is>
      </c>
      <c r="B5" s="5" t="n">
        <v>32491671</v>
      </c>
      <c r="C5" s="5" t="n">
        <v>29287337</v>
      </c>
    </row>
    <row r="6">
      <c r="A6" s="4" t="inlineStr">
        <is>
          <t>Preferred Stock, Par Value</t>
        </is>
      </c>
      <c r="B6" s="7" t="n">
        <v>0.001</v>
      </c>
      <c r="C6" s="7" t="n">
        <v>0.001</v>
      </c>
    </row>
    <row r="7">
      <c r="A7" s="4" t="inlineStr">
        <is>
          <t>Preferred Stock, Shares Authorized</t>
        </is>
      </c>
      <c r="B7" s="5" t="n">
        <v>10000000</v>
      </c>
      <c r="C7" s="5" t="n">
        <v>10000000</v>
      </c>
    </row>
    <row r="8">
      <c r="A8" s="4" t="inlineStr">
        <is>
          <t>Preferred Stock, Shares Issued</t>
        </is>
      </c>
      <c r="B8" s="5" t="n">
        <v>213300</v>
      </c>
      <c r="C8" s="5" t="n">
        <v>218000</v>
      </c>
    </row>
    <row r="9">
      <c r="A9" s="4" t="inlineStr">
        <is>
          <t>Preferred Stock, Shares Outstanding</t>
        </is>
      </c>
      <c r="B9" s="5" t="n">
        <v>213300</v>
      </c>
      <c r="C9" s="5" t="n">
        <v>218000</v>
      </c>
    </row>
    <row r="10">
      <c r="A10" s="4" t="inlineStr">
        <is>
          <t>Preferred A Stock [Member]</t>
        </is>
      </c>
    </row>
    <row r="11">
      <c r="A11" s="4" t="inlineStr">
        <is>
          <t>Preferred Stock, Par Value</t>
        </is>
      </c>
      <c r="B11" s="7" t="n">
        <v>0.001</v>
      </c>
      <c r="C11" s="7" t="n">
        <v>0.001</v>
      </c>
    </row>
    <row r="12">
      <c r="A12" s="4" t="inlineStr">
        <is>
          <t>Preferred Stock, Shares Authorized</t>
        </is>
      </c>
      <c r="B12" s="5" t="n">
        <v>3000000</v>
      </c>
      <c r="C12" s="5" t="n">
        <v>3000000</v>
      </c>
    </row>
    <row r="13">
      <c r="A13" s="4" t="inlineStr">
        <is>
          <t>Preferred Stock, Shares Issued</t>
        </is>
      </c>
      <c r="B13" s="5" t="n">
        <v>213000</v>
      </c>
      <c r="C13" s="5" t="n">
        <v>218000</v>
      </c>
    </row>
    <row r="14">
      <c r="A14" s="4" t="inlineStr">
        <is>
          <t>Preferred Stock, Shares Outstanding</t>
        </is>
      </c>
      <c r="B14" s="5" t="n">
        <v>213000</v>
      </c>
      <c r="C14" s="5" t="n">
        <v>218000</v>
      </c>
    </row>
    <row r="15">
      <c r="A15" s="4" t="inlineStr">
        <is>
          <t>Preferred B Stock [Member]</t>
        </is>
      </c>
    </row>
    <row r="16">
      <c r="A16" s="4" t="inlineStr">
        <is>
          <t>Preferred Stock, Par Value</t>
        </is>
      </c>
      <c r="B16" s="7" t="n">
        <v>0.001</v>
      </c>
      <c r="C16" s="7" t="n">
        <v>0.001</v>
      </c>
    </row>
    <row r="17">
      <c r="A17" s="4" t="inlineStr">
        <is>
          <t>Preferred Stock, Shares Authorized</t>
        </is>
      </c>
      <c r="B17" s="5" t="n">
        <v>16500</v>
      </c>
      <c r="C17" s="5" t="n">
        <v>16500</v>
      </c>
    </row>
    <row r="18">
      <c r="A18" s="4" t="inlineStr">
        <is>
          <t>Preferred Stock, Shares Issued</t>
        </is>
      </c>
      <c r="B18" s="5" t="n">
        <v>0</v>
      </c>
      <c r="C18" s="5" t="n">
        <v>0</v>
      </c>
    </row>
    <row r="19">
      <c r="A19" s="4" t="inlineStr">
        <is>
          <t>Preferred Stock, Shares Outstanding</t>
        </is>
      </c>
      <c r="B19" s="5" t="n">
        <v>0</v>
      </c>
      <c r="C19" s="5" t="n">
        <v>0</v>
      </c>
    </row>
    <row r="20">
      <c r="A20" s="4" t="inlineStr">
        <is>
          <t>Preferred C Stock [Member]</t>
        </is>
      </c>
    </row>
    <row r="21">
      <c r="A21" s="4" t="inlineStr">
        <is>
          <t>Preferred Stock, Par Value</t>
        </is>
      </c>
      <c r="B21" s="7" t="n">
        <v>0.001</v>
      </c>
      <c r="C21" s="7" t="n">
        <v>0.001</v>
      </c>
    </row>
    <row r="22">
      <c r="A22" s="4" t="inlineStr">
        <is>
          <t>Preferred Stock, Shares Authorized</t>
        </is>
      </c>
      <c r="B22" s="5" t="n">
        <v>10000</v>
      </c>
      <c r="C22" s="5" t="n">
        <v>10000</v>
      </c>
    </row>
    <row r="23">
      <c r="A23" s="4" t="inlineStr">
        <is>
          <t>Preferred Stock, Shares Issued</t>
        </is>
      </c>
      <c r="B23" s="5" t="n">
        <v>300</v>
      </c>
      <c r="C23" s="5" t="n">
        <v>300</v>
      </c>
    </row>
    <row r="24">
      <c r="A24" s="4" t="inlineStr">
        <is>
          <t>Preferred Stock, Shares Outstanding</t>
        </is>
      </c>
      <c r="B24" s="5" t="n">
        <v>300</v>
      </c>
      <c r="C24" s="5" t="n">
        <v>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SUMMARY OF SIGNIFICANT POLICIES (Details Narrative) - USD ($)</t>
        </is>
      </c>
      <c r="B1" s="2" t="inlineStr">
        <is>
          <t>6 Months Ended</t>
        </is>
      </c>
    </row>
    <row r="2">
      <c r="B2" s="2" t="inlineStr">
        <is>
          <t>Jan. 31, 2022</t>
        </is>
      </c>
      <c r="C2" s="2" t="inlineStr">
        <is>
          <t>Jan. 31, 2021</t>
        </is>
      </c>
      <c r="D2" s="2" t="inlineStr">
        <is>
          <t>Jul. 31, 2021</t>
        </is>
      </c>
    </row>
    <row r="3">
      <c r="A3" s="3" t="inlineStr">
        <is>
          <t>SUMMARY OF SIGNIFICANT POLICIES</t>
        </is>
      </c>
    </row>
    <row r="4">
      <c r="A4" s="4" t="inlineStr">
        <is>
          <t>Cash</t>
        </is>
      </c>
      <c r="B4" s="6" t="n">
        <v>25215</v>
      </c>
      <c r="D4" s="6" t="n">
        <v>296130</v>
      </c>
    </row>
    <row r="5">
      <c r="A5" s="4" t="inlineStr">
        <is>
          <t>Volatility</t>
        </is>
      </c>
      <c r="B5" s="4" t="inlineStr">
        <is>
          <t>204.12%</t>
        </is>
      </c>
      <c r="D5" s="4" t="inlineStr">
        <is>
          <t>236.13%</t>
        </is>
      </c>
    </row>
    <row r="6">
      <c r="A6" s="4" t="inlineStr">
        <is>
          <t>Cash In Excess Of Fdic Limit</t>
        </is>
      </c>
      <c r="B6" s="6" t="n">
        <v>0</v>
      </c>
    </row>
    <row r="7">
      <c r="A7" s="4" t="inlineStr">
        <is>
          <t>Risk-free Discount Rate</t>
        </is>
      </c>
      <c r="B7" s="4" t="inlineStr">
        <is>
          <t>0.03%</t>
        </is>
      </c>
      <c r="D7" s="4" t="inlineStr">
        <is>
          <t>0.05%</t>
        </is>
      </c>
    </row>
    <row r="8">
      <c r="A8" s="4" t="inlineStr">
        <is>
          <t>Stock Price</t>
        </is>
      </c>
      <c r="B8" s="8" t="n">
        <v>0.09</v>
      </c>
      <c r="D8" s="8" t="n">
        <v>0.11</v>
      </c>
    </row>
    <row r="9">
      <c r="A9" s="4" t="inlineStr">
        <is>
          <t>Impairment Expense</t>
        </is>
      </c>
      <c r="B9" s="6" t="n">
        <v>0</v>
      </c>
      <c r="C9" s="6" t="n">
        <v>0</v>
      </c>
    </row>
    <row r="10">
      <c r="A10" s="4" t="inlineStr">
        <is>
          <t>Advertising Expenses</t>
        </is>
      </c>
      <c r="B10" s="6" t="n">
        <v>2228</v>
      </c>
      <c r="C10" s="6" t="n">
        <v>5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HYSICAL SILVER ASSETS (Details Narrative) - USD ($)</t>
        </is>
      </c>
      <c r="B1" s="2" t="inlineStr">
        <is>
          <t>Jan. 31, 2022</t>
        </is>
      </c>
      <c r="C1" s="2" t="inlineStr">
        <is>
          <t>Jul. 31, 2021</t>
        </is>
      </c>
    </row>
    <row r="2">
      <c r="A2" s="3" t="inlineStr">
        <is>
          <t>PHYSICAL SILVER ASSETS (Details Narrative)</t>
        </is>
      </c>
    </row>
    <row r="3">
      <c r="A3" s="4" t="inlineStr">
        <is>
          <t>Physical Silver Assets</t>
        </is>
      </c>
      <c r="B3" s="6" t="n">
        <v>152785</v>
      </c>
      <c r="C3" s="6" t="n">
        <v>1527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IXED ASSETS (Details) - USD ($)</t>
        </is>
      </c>
      <c r="B1" s="2" t="inlineStr">
        <is>
          <t>Jan. 31, 2022</t>
        </is>
      </c>
      <c r="C1" s="2" t="inlineStr">
        <is>
          <t>Jul. 31, 2021</t>
        </is>
      </c>
    </row>
    <row r="2">
      <c r="A2" s="4" t="inlineStr">
        <is>
          <t>Less: Accumulated Depreciation</t>
        </is>
      </c>
      <c r="B2" s="6" t="n">
        <v>-84184</v>
      </c>
      <c r="C2" s="6" t="n">
        <v>-78152</v>
      </c>
    </row>
    <row r="3">
      <c r="A3" s="4" t="inlineStr">
        <is>
          <t>Fixed Assets</t>
        </is>
      </c>
      <c r="B3" s="5" t="n">
        <v>3448</v>
      </c>
      <c r="C3" s="5" t="n">
        <v>9480</v>
      </c>
    </row>
    <row r="4">
      <c r="A4" s="4" t="inlineStr">
        <is>
          <t>dHydronator prototype [Member]</t>
        </is>
      </c>
    </row>
    <row r="5">
      <c r="A5" s="4" t="inlineStr">
        <is>
          <t>Property Plant And Equipment Gross</t>
        </is>
      </c>
      <c r="B5" s="5" t="n">
        <v>27100</v>
      </c>
      <c r="C5" s="5" t="n">
        <v>27100</v>
      </c>
    </row>
    <row r="6">
      <c r="A6" s="4" t="inlineStr">
        <is>
          <t>Float Spa and associated equipment [Member]</t>
        </is>
      </c>
    </row>
    <row r="7">
      <c r="A7" s="4" t="inlineStr">
        <is>
          <t>Property Plant And Equipment Gross</t>
        </is>
      </c>
      <c r="B7" s="5" t="n">
        <v>60000</v>
      </c>
      <c r="C7" s="5" t="n">
        <v>60000</v>
      </c>
    </row>
    <row r="8">
      <c r="A8" s="4" t="inlineStr">
        <is>
          <t>Office furniture and equipment [Member]</t>
        </is>
      </c>
    </row>
    <row r="9">
      <c r="A9" s="4" t="inlineStr">
        <is>
          <t>Property Plant And Equipment Gross</t>
        </is>
      </c>
      <c r="B9" s="6" t="n">
        <v>532</v>
      </c>
      <c r="C9" s="6" t="n">
        <v>5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6 Months Ended</t>
        </is>
      </c>
    </row>
    <row r="2">
      <c r="B2" s="2" t="inlineStr">
        <is>
          <t>Jan. 31, 2022</t>
        </is>
      </c>
      <c r="C2" s="2" t="inlineStr">
        <is>
          <t>Jan. 31, 2021</t>
        </is>
      </c>
    </row>
    <row r="3">
      <c r="A3" s="3" t="inlineStr">
        <is>
          <t>FIXED ASSETS (Tables)</t>
        </is>
      </c>
    </row>
    <row r="4">
      <c r="A4" s="4" t="inlineStr">
        <is>
          <t>Depreciation Expense</t>
        </is>
      </c>
      <c r="B4" s="6" t="n">
        <v>6032</v>
      </c>
      <c r="C4" s="6" t="n">
        <v>60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an. 31, 2022</t>
        </is>
      </c>
      <c r="C1" s="2" t="inlineStr">
        <is>
          <t>Jul. 31, 2021</t>
        </is>
      </c>
    </row>
    <row r="2">
      <c r="A2" s="4" t="inlineStr">
        <is>
          <t>Less: Accumulated Depreciation</t>
        </is>
      </c>
      <c r="B2" s="6" t="n">
        <v>-21978</v>
      </c>
      <c r="C2" s="6" t="n">
        <v>-19815</v>
      </c>
    </row>
    <row r="3">
      <c r="A3" s="4" t="inlineStr">
        <is>
          <t>Intangible Assets, Net</t>
        </is>
      </c>
      <c r="B3" s="5" t="n">
        <v>14094</v>
      </c>
      <c r="C3" s="5" t="n">
        <v>16257</v>
      </c>
    </row>
    <row r="4">
      <c r="A4" s="4" t="inlineStr">
        <is>
          <t>Patents and Patents Pending [Member]</t>
        </is>
      </c>
    </row>
    <row r="5">
      <c r="A5" s="4" t="inlineStr">
        <is>
          <t>Intangible Assets, Gross</t>
        </is>
      </c>
      <c r="B5" s="5" t="n">
        <v>19699</v>
      </c>
      <c r="C5" s="5" t="n">
        <v>19699</v>
      </c>
    </row>
    <row r="6">
      <c r="A6" s="4" t="inlineStr">
        <is>
          <t>Trademarks [Member]</t>
        </is>
      </c>
    </row>
    <row r="7">
      <c r="A7" s="4" t="inlineStr">
        <is>
          <t>Intangible Assets, Gross</t>
        </is>
      </c>
      <c r="B7" s="5" t="n">
        <v>1275</v>
      </c>
      <c r="C7" s="5" t="n">
        <v>1275</v>
      </c>
    </row>
    <row r="8">
      <c r="A8" s="4" t="inlineStr">
        <is>
          <t>Website And Domain Names [Member]</t>
        </is>
      </c>
    </row>
    <row r="9">
      <c r="A9" s="4" t="inlineStr">
        <is>
          <t>Intangible Assets, Gross</t>
        </is>
      </c>
      <c r="B9" s="6" t="n">
        <v>15098</v>
      </c>
      <c r="C9" s="6" t="n">
        <v>1509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6 Months Ended</t>
        </is>
      </c>
    </row>
    <row r="2">
      <c r="B2" s="2" t="inlineStr">
        <is>
          <t>Jan. 31, 2022</t>
        </is>
      </c>
      <c r="C2" s="2" t="inlineStr">
        <is>
          <t>Jan. 31, 2021</t>
        </is>
      </c>
    </row>
    <row r="3">
      <c r="A3" s="3" t="inlineStr">
        <is>
          <t>INTANGIBLE ASSETS</t>
        </is>
      </c>
    </row>
    <row r="4">
      <c r="A4" s="4" t="inlineStr">
        <is>
          <t>Amortization Expense</t>
        </is>
      </c>
      <c r="B4" s="6" t="n">
        <v>2163</v>
      </c>
      <c r="C4" s="6" t="n">
        <v>2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an. 31, 2022</t>
        </is>
      </c>
      <c r="C1" s="2" t="inlineStr">
        <is>
          <t>Jul. 31, 2021</t>
        </is>
      </c>
    </row>
    <row r="2">
      <c r="A2" s="4" t="inlineStr">
        <is>
          <t>Principal [Member]</t>
        </is>
      </c>
    </row>
    <row r="3">
      <c r="A3" s="4" t="inlineStr">
        <is>
          <t>B. Romanek, President And Ceo</t>
        </is>
      </c>
      <c r="B3" s="6" t="n">
        <v>9462</v>
      </c>
      <c r="C3" s="6" t="n">
        <v>25920</v>
      </c>
    </row>
    <row r="4">
      <c r="A4" s="4" t="inlineStr">
        <is>
          <t>Shareholder Relative Of Our President And Ceo</t>
        </is>
      </c>
      <c r="B4" s="5" t="n">
        <v>70393</v>
      </c>
      <c r="C4" s="5" t="n">
        <v>70393</v>
      </c>
    </row>
    <row r="5">
      <c r="A5" s="4" t="inlineStr">
        <is>
          <t>Total</t>
        </is>
      </c>
      <c r="B5" s="5" t="n">
        <v>79855</v>
      </c>
      <c r="C5" s="6" t="n">
        <v>96313</v>
      </c>
    </row>
    <row r="6">
      <c r="A6" s="4" t="inlineStr">
        <is>
          <t>Funds Advance [Member]</t>
        </is>
      </c>
    </row>
    <row r="7">
      <c r="A7" s="4" t="inlineStr">
        <is>
          <t>B. Romanek, President And Ceo</t>
        </is>
      </c>
      <c r="B7" s="5" t="n">
        <v>13723</v>
      </c>
    </row>
    <row r="8">
      <c r="A8" s="4" t="inlineStr">
        <is>
          <t>Shareholder Relative Of Our President And Ceo</t>
        </is>
      </c>
      <c r="B8" s="5" t="n">
        <v>0</v>
      </c>
    </row>
    <row r="9">
      <c r="A9" s="4" t="inlineStr">
        <is>
          <t>Total</t>
        </is>
      </c>
      <c r="B9" s="5" t="n">
        <v>23578</v>
      </c>
    </row>
    <row r="10">
      <c r="A10" s="4" t="inlineStr">
        <is>
          <t>Funds Repaid [Member]</t>
        </is>
      </c>
    </row>
    <row r="11">
      <c r="A11" s="4" t="inlineStr">
        <is>
          <t>B. Romanek, President And Ceo</t>
        </is>
      </c>
      <c r="B11" s="5" t="n">
        <v>-30181</v>
      </c>
    </row>
    <row r="12">
      <c r="A12" s="4" t="inlineStr">
        <is>
          <t>Shareholder Relative Of Our President And Ceo</t>
        </is>
      </c>
      <c r="B12" s="5" t="n">
        <v>0</v>
      </c>
    </row>
    <row r="13">
      <c r="A13" s="4" t="inlineStr">
        <is>
          <t>Total</t>
        </is>
      </c>
      <c r="B13" s="5" t="n">
        <v>-35887</v>
      </c>
    </row>
    <row r="14">
      <c r="A14" s="4" t="inlineStr">
        <is>
          <t>Accrued Interest [Member]</t>
        </is>
      </c>
    </row>
    <row r="15">
      <c r="A15" s="4" t="inlineStr">
        <is>
          <t>B. Romanek, President And Ceo</t>
        </is>
      </c>
      <c r="B15" s="5" t="n">
        <v>6193</v>
      </c>
    </row>
    <row r="16">
      <c r="A16" s="4" t="inlineStr">
        <is>
          <t>Shareholder Relative Of Our President And Ceo</t>
        </is>
      </c>
      <c r="B16" s="5" t="n">
        <v>12239</v>
      </c>
    </row>
    <row r="17">
      <c r="A17" s="4" t="inlineStr">
        <is>
          <t>Total</t>
        </is>
      </c>
      <c r="B17" s="6" t="n">
        <v>184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RELATED PARTY TRANSACTIONS (Details 1)</t>
        </is>
      </c>
      <c r="B1" s="2" t="inlineStr">
        <is>
          <t>6 Months Ended</t>
        </is>
      </c>
    </row>
    <row r="2">
      <c r="B2" s="2" t="inlineStr">
        <is>
          <t>Jan. 31, 2022</t>
        </is>
      </c>
    </row>
    <row r="3">
      <c r="A3" s="3" t="inlineStr">
        <is>
          <t>RELATED PARTY TRANSACTIONS</t>
        </is>
      </c>
    </row>
    <row r="4">
      <c r="A4" s="4" t="inlineStr">
        <is>
          <t>Risk Free Interest Rate</t>
        </is>
      </c>
      <c r="B4" s="4" t="inlineStr">
        <is>
          <t>0.03%</t>
        </is>
      </c>
    </row>
    <row r="5">
      <c r="A5" s="4" t="inlineStr">
        <is>
          <t>Expected Term (years)</t>
        </is>
      </c>
      <c r="B5" s="4" t="inlineStr">
        <is>
          <t>0 years</t>
        </is>
      </c>
    </row>
    <row r="6">
      <c r="A6" s="4" t="inlineStr">
        <is>
          <t>Expected Volatility</t>
        </is>
      </c>
      <c r="B6" s="4" t="inlineStr">
        <is>
          <t>204.12%</t>
        </is>
      </c>
    </row>
    <row r="7">
      <c r="A7" s="4" t="inlineStr">
        <is>
          <t>Expected Dividends</t>
        </is>
      </c>
      <c r="B7" s="4" t="inlineStr">
        <is>
          <t>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1" customWidth="1" min="6" max="6"/>
    <col width="21" customWidth="1" min="7" max="7"/>
    <col width="21" customWidth="1" min="8" max="8"/>
  </cols>
  <sheetData>
    <row r="1">
      <c r="A1" s="1" t="inlineStr">
        <is>
          <t>RELATED PARTY TRANSACTIONS (Details Narrative)</t>
        </is>
      </c>
      <c r="B1" s="2" t="inlineStr">
        <is>
          <t>1 Months Ended</t>
        </is>
      </c>
      <c r="C1" s="2" t="inlineStr">
        <is>
          <t>3 Months Ended</t>
        </is>
      </c>
      <c r="E1" s="2" t="inlineStr">
        <is>
          <t>6 Months Ended</t>
        </is>
      </c>
    </row>
    <row r="2">
      <c r="B2" s="2" t="inlineStr">
        <is>
          <t>Jun. 15, 2019USD ($)</t>
        </is>
      </c>
      <c r="C2" s="2" t="inlineStr">
        <is>
          <t>Jan. 31, 2022USD ($)</t>
        </is>
      </c>
      <c r="D2" s="2" t="inlineStr">
        <is>
          <t>Jan. 31, 2021USD ($)</t>
        </is>
      </c>
      <c r="E2" s="2" t="inlineStr">
        <is>
          <t>Jan. 31, 2022USD ($)integer</t>
        </is>
      </c>
      <c r="F2" s="2" t="inlineStr">
        <is>
          <t>Jan. 31, 2021USD ($)</t>
        </is>
      </c>
      <c r="G2" s="2" t="inlineStr">
        <is>
          <t>Oct. 31, 2021USD ($)</t>
        </is>
      </c>
      <c r="H2" s="2" t="inlineStr">
        <is>
          <t>Feb. 18, 2020USD ($)</t>
        </is>
      </c>
    </row>
    <row r="3">
      <c r="A3" s="4" t="inlineStr">
        <is>
          <t>Initial Loss</t>
        </is>
      </c>
      <c r="E3" s="6" t="n">
        <v>187232</v>
      </c>
    </row>
    <row r="4">
      <c r="A4" s="4" t="inlineStr">
        <is>
          <t>Due To Related Parties</t>
        </is>
      </c>
      <c r="G4" s="6" t="n">
        <v>200000</v>
      </c>
    </row>
    <row r="5">
      <c r="A5" s="4" t="inlineStr">
        <is>
          <t>Derivative Liability</t>
        </is>
      </c>
      <c r="C5" s="6" t="n">
        <v>387232</v>
      </c>
      <c r="E5" s="5" t="n">
        <v>387232</v>
      </c>
    </row>
    <row r="6">
      <c r="A6" s="4" t="inlineStr">
        <is>
          <t>Debt Discount</t>
        </is>
      </c>
      <c r="E6" s="5" t="n">
        <v>14682</v>
      </c>
      <c r="F6" s="6" t="n">
        <v>169916</v>
      </c>
    </row>
    <row r="7">
      <c r="A7" s="4" t="inlineStr">
        <is>
          <t>Professional Fees</t>
        </is>
      </c>
      <c r="C7" s="5" t="n">
        <v>35458</v>
      </c>
      <c r="D7" s="6" t="n">
        <v>89218</v>
      </c>
      <c r="E7" s="6" t="n">
        <v>118311</v>
      </c>
      <c r="F7" s="6" t="n">
        <v>109521</v>
      </c>
    </row>
    <row r="8">
      <c r="A8" s="4" t="inlineStr">
        <is>
          <t>Chief Executive Officer [Member]</t>
        </is>
      </c>
    </row>
    <row r="9">
      <c r="A9" s="4" t="inlineStr">
        <is>
          <t>Advances From Related Parties Bear Interest Rate</t>
        </is>
      </c>
      <c r="E9" s="4" t="inlineStr">
        <is>
          <t>5.00%</t>
        </is>
      </c>
    </row>
    <row r="10">
      <c r="A10" s="4" t="inlineStr">
        <is>
          <t>Advances Due Within, Days | integer</t>
        </is>
      </c>
      <c r="E10" s="5" t="n">
        <v>10</v>
      </c>
    </row>
    <row r="11">
      <c r="A11" s="4" t="inlineStr">
        <is>
          <t>Joshua Halford [Member] | Contract Termination [Member] | Compensation In Considerations [Member]</t>
        </is>
      </c>
    </row>
    <row r="12">
      <c r="A12" s="4" t="inlineStr">
        <is>
          <t>Compensation Earned, Description</t>
        </is>
      </c>
      <c r="B12" s="4" t="inlineStr">
        <is>
          <t>the SEC on Form S-8 with a 50% bonus for stock issuances made in lieu of cash payments at the time of issuance (for example, if the Company filed a registration statement on Form S-8 in the future, the Company could elect to pay Mr. Halford the $3,000 biweekly payment by issuing Mr. Halford $4,500 of S-8 registered Company common stock at the then-current common stock price instead of making a $3,000 cash payment to Mr. Halford)</t>
        </is>
      </c>
    </row>
    <row r="13">
      <c r="A13" s="4" t="inlineStr">
        <is>
          <t>Percantage Bonus For Stock Issued</t>
        </is>
      </c>
      <c r="B13" s="4" t="inlineStr">
        <is>
          <t>50.00%</t>
        </is>
      </c>
    </row>
    <row r="14">
      <c r="A14" s="4" t="inlineStr">
        <is>
          <t>Sales Commision Payable</t>
        </is>
      </c>
      <c r="B14" s="4" t="inlineStr">
        <is>
          <t>10.00%</t>
        </is>
      </c>
    </row>
    <row r="15">
      <c r="A15" s="4" t="inlineStr">
        <is>
          <t>Compensation Payable</t>
        </is>
      </c>
      <c r="B15" s="6" t="n">
        <v>3000</v>
      </c>
      <c r="H15" s="6" t="n">
        <v>1000</v>
      </c>
    </row>
    <row r="16">
      <c r="A16" s="4" t="inlineStr">
        <is>
          <t>Cash Payment To Related Party</t>
        </is>
      </c>
      <c r="E16" s="6" t="n">
        <v>24267</v>
      </c>
    </row>
    <row r="17">
      <c r="A17" s="4" t="inlineStr">
        <is>
          <t>On February 1, 2019 [Member] | Chief Executive Officer [Member]</t>
        </is>
      </c>
    </row>
    <row r="18">
      <c r="A18" s="4" t="inlineStr">
        <is>
          <t>Professional Fees</t>
        </is>
      </c>
      <c r="E18" s="5" t="n">
        <v>178000</v>
      </c>
    </row>
    <row r="19">
      <c r="A19" s="4" t="inlineStr">
        <is>
          <t>November 1, 2017 [Member] | Chief Executive Officer [Member]</t>
        </is>
      </c>
    </row>
    <row r="20">
      <c r="A20" s="4" t="inlineStr">
        <is>
          <t>Professional Fees</t>
        </is>
      </c>
      <c r="E20" s="5" t="n">
        <v>78000</v>
      </c>
    </row>
    <row r="21">
      <c r="A21" s="4" t="inlineStr">
        <is>
          <t>Ageement [Member] | Mr. Romanek [Member] | May 1, 2019 [Member]</t>
        </is>
      </c>
    </row>
    <row r="22">
      <c r="A22" s="4" t="inlineStr">
        <is>
          <t>Due To Related Parties</t>
        </is>
      </c>
      <c r="C22" s="6" t="n">
        <v>38637</v>
      </c>
      <c r="E22" s="6" t="n">
        <v>38637</v>
      </c>
    </row>
    <row r="23">
      <c r="A23" s="4" t="inlineStr">
        <is>
          <t>Advances From Related Parties Bear Interest Rate</t>
        </is>
      </c>
      <c r="E23" s="4" t="inlineStr">
        <is>
          <t>10.00%</t>
        </is>
      </c>
    </row>
    <row r="24">
      <c r="A24" s="4" t="inlineStr">
        <is>
          <t>Variable Conversion Rate</t>
        </is>
      </c>
      <c r="C24" s="4" t="inlineStr">
        <is>
          <t>65.00%</t>
        </is>
      </c>
      <c r="E24" s="4" t="inlineStr">
        <is>
          <t>65.00%</t>
        </is>
      </c>
    </row>
    <row r="25">
      <c r="A25" s="4" t="inlineStr">
        <is>
          <t>Deferred Compensation</t>
        </is>
      </c>
      <c r="C25" s="6" t="n">
        <v>569087</v>
      </c>
      <c r="E25" s="6" t="n">
        <v>569087</v>
      </c>
    </row>
    <row r="26">
      <c r="A26" s="4" t="inlineStr">
        <is>
          <t>Promissory Note</t>
        </is>
      </c>
      <c r="E26" s="6" t="n">
        <v>200000</v>
      </c>
    </row>
    <row r="27">
      <c r="A27" s="4" t="inlineStr">
        <is>
          <t>Due Date</t>
        </is>
      </c>
      <c r="E27" s="4" t="inlineStr">
        <is>
          <t>May 1,
		2021</t>
        </is>
      </c>
    </row>
    <row r="28">
      <c r="A28" s="4" t="inlineStr">
        <is>
          <t>Debt Discount</t>
        </is>
      </c>
      <c r="E28" s="6" t="n">
        <v>200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Jan. 31, 2022</t>
        </is>
      </c>
      <c r="C1" s="2" t="inlineStr">
        <is>
          <t>Jul. 31, 2021</t>
        </is>
      </c>
    </row>
    <row r="2">
      <c r="A2" s="4" t="inlineStr">
        <is>
          <t>Convertible Promissory Note One [Member]</t>
        </is>
      </c>
    </row>
    <row r="3">
      <c r="A3" s="4" t="inlineStr">
        <is>
          <t>Convertible Notes Payable Current</t>
        </is>
      </c>
      <c r="B3" s="6" t="n">
        <v>72000</v>
      </c>
      <c r="C3" s="6" t="n">
        <v>72000</v>
      </c>
    </row>
    <row r="4">
      <c r="A4" s="4" t="inlineStr">
        <is>
          <t>Unamortized Debt Discount</t>
        </is>
      </c>
      <c r="B4" s="5" t="n">
        <v>0</v>
      </c>
      <c r="C4" s="5" t="n">
        <v>0</v>
      </c>
    </row>
    <row r="5">
      <c r="A5" s="4" t="inlineStr">
        <is>
          <t>Total, Net Of Unamortized Discount</t>
        </is>
      </c>
      <c r="B5" s="5" t="n">
        <v>72000</v>
      </c>
      <c r="C5" s="5" t="n">
        <v>72000</v>
      </c>
    </row>
    <row r="6">
      <c r="A6" s="4" t="inlineStr">
        <is>
          <t>Convertible Promissory Note Two [Member]</t>
        </is>
      </c>
    </row>
    <row r="7">
      <c r="A7" s="4" t="inlineStr">
        <is>
          <t>Convertible Notes Payable Current</t>
        </is>
      </c>
      <c r="B7" s="5" t="n">
        <v>145108</v>
      </c>
      <c r="C7" s="5" t="n">
        <v>145108</v>
      </c>
    </row>
    <row r="8">
      <c r="A8" s="4" t="inlineStr">
        <is>
          <t>Unamortized Debt Discount</t>
        </is>
      </c>
      <c r="B8" s="5" t="n">
        <v>0</v>
      </c>
      <c r="C8" s="5" t="n">
        <v>0</v>
      </c>
    </row>
    <row r="9">
      <c r="A9" s="4" t="inlineStr">
        <is>
          <t>Total, Net Of Unamortized Discount</t>
        </is>
      </c>
      <c r="B9" s="5" t="n">
        <v>145108</v>
      </c>
      <c r="C9" s="5" t="n">
        <v>145108</v>
      </c>
    </row>
    <row r="10">
      <c r="A10" s="4" t="inlineStr">
        <is>
          <t>Convertible Promissory Note Three [Member]</t>
        </is>
      </c>
    </row>
    <row r="11">
      <c r="A11" s="4" t="inlineStr">
        <is>
          <t>Convertible Notes Payable Current</t>
        </is>
      </c>
      <c r="B11" s="5" t="n">
        <v>147360</v>
      </c>
      <c r="C11" s="5" t="n">
        <v>147360</v>
      </c>
    </row>
    <row r="12">
      <c r="A12" s="4" t="inlineStr">
        <is>
          <t>Unamortized Debt Discount</t>
        </is>
      </c>
      <c r="B12" s="5" t="n">
        <v>0</v>
      </c>
      <c r="C12" s="5" t="n">
        <v>-3714</v>
      </c>
    </row>
    <row r="13">
      <c r="A13" s="4" t="inlineStr">
        <is>
          <t>Total, Net Of Unamortized Discount</t>
        </is>
      </c>
      <c r="B13" s="5" t="n">
        <v>147360</v>
      </c>
      <c r="C13" s="5" t="n">
        <v>143646</v>
      </c>
    </row>
    <row r="14">
      <c r="A14" s="4" t="inlineStr">
        <is>
          <t>Convertible Promissory Note Four [Member]</t>
        </is>
      </c>
    </row>
    <row r="15">
      <c r="A15" s="4" t="inlineStr">
        <is>
          <t>Convertible Notes Payable Current</t>
        </is>
      </c>
      <c r="B15" s="5" t="n">
        <v>3000</v>
      </c>
      <c r="C15" s="5" t="n">
        <v>3000</v>
      </c>
    </row>
    <row r="16">
      <c r="A16" s="4" t="inlineStr">
        <is>
          <t>Unamortized Debt Discount</t>
        </is>
      </c>
      <c r="B16" s="5" t="n">
        <v>0</v>
      </c>
      <c r="C16" s="5" t="n">
        <v>0</v>
      </c>
    </row>
    <row r="17">
      <c r="A17" s="4" t="inlineStr">
        <is>
          <t>Total, Net Of Unamortized Discount</t>
        </is>
      </c>
      <c r="B17" s="5" t="n">
        <v>3000</v>
      </c>
      <c r="C17" s="5" t="n">
        <v>3000</v>
      </c>
    </row>
    <row r="18">
      <c r="A18" s="4" t="inlineStr">
        <is>
          <t>Convertible Promissory Note Five [Member]</t>
        </is>
      </c>
    </row>
    <row r="19">
      <c r="A19" s="4" t="inlineStr">
        <is>
          <t>Convertible Notes Payable Current</t>
        </is>
      </c>
      <c r="B19" s="5" t="n">
        <v>75000</v>
      </c>
      <c r="C19" s="5" t="n">
        <v>75000</v>
      </c>
    </row>
    <row r="20">
      <c r="A20" s="4" t="inlineStr">
        <is>
          <t>Unamortized Debt Discount</t>
        </is>
      </c>
      <c r="B20" s="5" t="n">
        <v>0</v>
      </c>
      <c r="C20" s="5" t="n">
        <v>0</v>
      </c>
    </row>
    <row r="21">
      <c r="A21" s="4" t="inlineStr">
        <is>
          <t>Total, Net Of Unamortized Discount</t>
        </is>
      </c>
      <c r="B21" s="5" t="n">
        <v>75000</v>
      </c>
      <c r="C21" s="5" t="n">
        <v>75000</v>
      </c>
    </row>
    <row r="22">
      <c r="A22" s="4" t="inlineStr">
        <is>
          <t>Convertible Promissory Note Six [Member]</t>
        </is>
      </c>
    </row>
    <row r="23">
      <c r="A23" s="4" t="inlineStr">
        <is>
          <t>Convertible Notes Payable Current</t>
        </is>
      </c>
      <c r="B23" s="5" t="n">
        <v>133560</v>
      </c>
      <c r="C23" s="5" t="n">
        <v>133560</v>
      </c>
    </row>
    <row r="24">
      <c r="A24" s="4" t="inlineStr">
        <is>
          <t>Unamortized Debt Discount</t>
        </is>
      </c>
      <c r="B24" s="5" t="n">
        <v>0</v>
      </c>
      <c r="C24" s="5" t="n">
        <v>-10968</v>
      </c>
    </row>
    <row r="25">
      <c r="A25" s="4" t="inlineStr">
        <is>
          <t>Total, Net Of Unamortized Discount</t>
        </is>
      </c>
      <c r="B25" s="5" t="n">
        <v>133560</v>
      </c>
      <c r="C25" s="5" t="n">
        <v>122592</v>
      </c>
    </row>
    <row r="26">
      <c r="A26" s="4" t="inlineStr">
        <is>
          <t>Convertible Notes Payable, Net</t>
        </is>
      </c>
      <c r="B26" s="6" t="n">
        <v>576028</v>
      </c>
      <c r="C26" s="6" t="n">
        <v>5613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CONSOLIDATED STATEMENT OF OPERATIONS (Unaudited)</t>
        </is>
      </c>
    </row>
    <row r="4">
      <c r="A4" s="4" t="inlineStr">
        <is>
          <t>Revenues</t>
        </is>
      </c>
      <c r="B4" s="6" t="n">
        <v>0</v>
      </c>
      <c r="C4" s="6" t="n">
        <v>0</v>
      </c>
      <c r="D4" s="6" t="n">
        <v>0</v>
      </c>
      <c r="E4" s="6" t="n">
        <v>0</v>
      </c>
    </row>
    <row r="5">
      <c r="A5" s="4" t="inlineStr">
        <is>
          <t>Cost Of Revenues</t>
        </is>
      </c>
      <c r="B5" s="5" t="n">
        <v>0</v>
      </c>
      <c r="C5" s="5" t="n">
        <v>0</v>
      </c>
      <c r="D5" s="5" t="n">
        <v>0</v>
      </c>
      <c r="E5" s="5" t="n">
        <v>0</v>
      </c>
    </row>
    <row r="6">
      <c r="A6" s="4" t="inlineStr">
        <is>
          <t>Gross Profit</t>
        </is>
      </c>
      <c r="B6" s="5" t="n">
        <v>0</v>
      </c>
      <c r="C6" s="5" t="n">
        <v>0</v>
      </c>
      <c r="D6" s="5" t="n">
        <v>0</v>
      </c>
      <c r="E6" s="5" t="n">
        <v>0</v>
      </c>
    </row>
    <row r="7">
      <c r="A7" s="3" t="inlineStr">
        <is>
          <t>Operating Expenses</t>
        </is>
      </c>
    </row>
    <row r="8">
      <c r="A8" s="4" t="inlineStr">
        <is>
          <t>Professional Fees</t>
        </is>
      </c>
      <c r="B8" s="5" t="n">
        <v>35458</v>
      </c>
      <c r="C8" s="5" t="n">
        <v>89218</v>
      </c>
      <c r="D8" s="5" t="n">
        <v>118311</v>
      </c>
      <c r="E8" s="5" t="n">
        <v>109521</v>
      </c>
    </row>
    <row r="9">
      <c r="A9" s="4" t="inlineStr">
        <is>
          <t>Consulting Fees</t>
        </is>
      </c>
      <c r="B9" s="5" t="n">
        <v>443286</v>
      </c>
      <c r="C9" s="5" t="n">
        <v>136552</v>
      </c>
      <c r="D9" s="5" t="n">
        <v>487715</v>
      </c>
      <c r="E9" s="5" t="n">
        <v>143552</v>
      </c>
    </row>
    <row r="10">
      <c r="A10" s="4" t="inlineStr">
        <is>
          <t>Salaries And Wages</t>
        </is>
      </c>
      <c r="B10" s="5" t="n">
        <v>289239</v>
      </c>
      <c r="C10" s="5" t="n">
        <v>55164</v>
      </c>
      <c r="D10" s="5" t="n">
        <v>368443</v>
      </c>
      <c r="E10" s="5" t="n">
        <v>102101</v>
      </c>
    </row>
    <row r="11">
      <c r="A11" s="4" t="inlineStr">
        <is>
          <t>General And Administrative</t>
        </is>
      </c>
      <c r="B11" s="5" t="n">
        <v>52697</v>
      </c>
      <c r="C11" s="5" t="n">
        <v>46975</v>
      </c>
      <c r="D11" s="5" t="n">
        <v>115161</v>
      </c>
      <c r="E11" s="5" t="n">
        <v>86782</v>
      </c>
    </row>
    <row r="12">
      <c r="A12" s="4" t="inlineStr">
        <is>
          <t>Total Operating Expenses</t>
        </is>
      </c>
      <c r="B12" s="5" t="n">
        <v>868075</v>
      </c>
      <c r="C12" s="5" t="n">
        <v>327909</v>
      </c>
      <c r="D12" s="5" t="n">
        <v>1089630</v>
      </c>
      <c r="E12" s="5" t="n">
        <v>441956</v>
      </c>
    </row>
    <row r="13">
      <c r="A13" s="4" t="inlineStr">
        <is>
          <t>Loss From Operations</t>
        </is>
      </c>
      <c r="B13" s="5" t="n">
        <v>-868075</v>
      </c>
      <c r="C13" s="5" t="n">
        <v>-327909</v>
      </c>
      <c r="D13" s="5" t="n">
        <v>-1089630</v>
      </c>
      <c r="E13" s="5" t="n">
        <v>-441956</v>
      </c>
    </row>
    <row r="14">
      <c r="A14" s="3" t="inlineStr">
        <is>
          <t>Other Income (expense)</t>
        </is>
      </c>
    </row>
    <row r="15">
      <c r="A15" s="4" t="inlineStr">
        <is>
          <t>Gain (loss) On Derivative Liability</t>
        </is>
      </c>
      <c r="B15" s="5" t="n">
        <v>145143</v>
      </c>
      <c r="C15" s="5" t="n">
        <v>58081</v>
      </c>
      <c r="D15" s="5" t="n">
        <v>-78551</v>
      </c>
      <c r="E15" s="5" t="n">
        <v>195886</v>
      </c>
    </row>
    <row r="16">
      <c r="A16" s="4" t="inlineStr">
        <is>
          <t>Interest Expense</t>
        </is>
      </c>
      <c r="B16" s="5" t="n">
        <v>-29528</v>
      </c>
      <c r="C16" s="5" t="n">
        <v>-89997</v>
      </c>
      <c r="D16" s="5" t="n">
        <v>-70716</v>
      </c>
      <c r="E16" s="5" t="n">
        <v>-203805</v>
      </c>
    </row>
    <row r="17">
      <c r="A17" s="4" t="inlineStr">
        <is>
          <t>Total Other Income (expense)</t>
        </is>
      </c>
      <c r="B17" s="5" t="n">
        <v>115615</v>
      </c>
      <c r="C17" s="5" t="n">
        <v>-31916</v>
      </c>
      <c r="D17" s="5" t="n">
        <v>-149267</v>
      </c>
      <c r="E17" s="5" t="n">
        <v>-7919</v>
      </c>
    </row>
    <row r="18">
      <c r="A18" s="4" t="inlineStr">
        <is>
          <t>Net Loss</t>
        </is>
      </c>
      <c r="B18" s="6" t="n">
        <v>-752460</v>
      </c>
      <c r="C18" s="6" t="n">
        <v>-359825</v>
      </c>
      <c r="D18" s="6" t="n">
        <v>-1238897</v>
      </c>
      <c r="E18" s="6" t="n">
        <v>-449875</v>
      </c>
    </row>
    <row r="19">
      <c r="A19" s="4" t="inlineStr">
        <is>
          <t>Basic Loss Per Common Share</t>
        </is>
      </c>
      <c r="B19" s="8" t="n">
        <v>-0.02</v>
      </c>
      <c r="C19" s="8" t="n">
        <v>-0.02</v>
      </c>
      <c r="D19" s="8" t="n">
        <v>-0.04</v>
      </c>
      <c r="E19" s="8" t="n">
        <v>-0.02</v>
      </c>
    </row>
    <row r="20">
      <c r="A20" s="4" t="inlineStr">
        <is>
          <t>Basic Weighted Average Common Shares Outstanding</t>
        </is>
      </c>
      <c r="B20" s="5" t="n">
        <v>35685938</v>
      </c>
      <c r="C20" s="5" t="n">
        <v>23678406</v>
      </c>
      <c r="D20" s="5" t="n">
        <v>33984731</v>
      </c>
      <c r="E20" s="5" t="n">
        <v>227281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15" customWidth="1" min="2" max="2"/>
  </cols>
  <sheetData>
    <row r="1">
      <c r="A1" s="1" t="inlineStr">
        <is>
          <t>CONVERTIBLE NOTES PAYABLE (Details 2)</t>
        </is>
      </c>
      <c r="B1" s="2" t="inlineStr">
        <is>
          <t>6 Months Ended</t>
        </is>
      </c>
    </row>
    <row r="2">
      <c r="B2" s="2" t="inlineStr">
        <is>
          <t>Jan. 31, 2022</t>
        </is>
      </c>
    </row>
    <row r="3">
      <c r="A3" s="3" t="inlineStr">
        <is>
          <t>CONVERTIBLE NOTES PAYABLE (Details 2)</t>
        </is>
      </c>
    </row>
    <row r="4">
      <c r="A4" s="4" t="inlineStr">
        <is>
          <t>Risk Free Interest Rate</t>
        </is>
      </c>
      <c r="B4" s="4" t="inlineStr">
        <is>
          <t>0.03%</t>
        </is>
      </c>
    </row>
    <row r="5">
      <c r="A5" s="4" t="inlineStr">
        <is>
          <t>Expected Term (years)</t>
        </is>
      </c>
      <c r="B5" s="4" t="inlineStr">
        <is>
          <t>0 years</t>
        </is>
      </c>
    </row>
    <row r="6">
      <c r="A6" s="4" t="inlineStr">
        <is>
          <t>Expected Volatility</t>
        </is>
      </c>
      <c r="B6" s="4" t="inlineStr">
        <is>
          <t>204.12%</t>
        </is>
      </c>
    </row>
    <row r="7">
      <c r="A7" s="4" t="inlineStr">
        <is>
          <t>Expected Dividends</t>
        </is>
      </c>
      <c r="B7" s="4"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6 Months Ended</t>
        </is>
      </c>
    </row>
    <row r="2">
      <c r="B2" s="2" t="inlineStr">
        <is>
          <t>Jan. 31, 2022USD ($)</t>
        </is>
      </c>
    </row>
    <row r="3">
      <c r="A3" s="3" t="inlineStr">
        <is>
          <t>COMMITMENTS AND CONTINGENCIES</t>
        </is>
      </c>
    </row>
    <row r="4">
      <c r="A4" s="4" t="inlineStr">
        <is>
          <t>Outstanding note balances, percentage</t>
        </is>
      </c>
      <c r="B4" s="4" t="inlineStr">
        <is>
          <t>200.00%</t>
        </is>
      </c>
    </row>
    <row r="5">
      <c r="A5" s="4" t="inlineStr">
        <is>
          <t>Monetary damages</t>
        </is>
      </c>
      <c r="B5" s="6" t="n">
        <v>2809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0" customWidth="1" min="2" max="2"/>
  </cols>
  <sheetData>
    <row r="1">
      <c r="A1" s="1" t="inlineStr">
        <is>
          <t>STOCK WARRANTS (Details) - Warrants [Member]</t>
        </is>
      </c>
      <c r="B1" s="2" t="inlineStr">
        <is>
          <t>6 Months Ended</t>
        </is>
      </c>
    </row>
    <row r="2">
      <c r="B2" s="2" t="inlineStr">
        <is>
          <t>Jan. 31, 2022$ / sharesshares</t>
        </is>
      </c>
    </row>
    <row r="3">
      <c r="A3" s="4" t="inlineStr">
        <is>
          <t>Warrants Outstanding, Beginning Balance | shares</t>
        </is>
      </c>
      <c r="B3" s="5" t="n">
        <v>815379</v>
      </c>
    </row>
    <row r="4">
      <c r="A4" s="4" t="inlineStr">
        <is>
          <t>Warrants Granted And Assumed | shares</t>
        </is>
      </c>
      <c r="B4" s="5" t="n">
        <v>0</v>
      </c>
    </row>
    <row r="5">
      <c r="A5" s="4" t="inlineStr">
        <is>
          <t>Warrants Expired | shares</t>
        </is>
      </c>
      <c r="B5" s="5" t="n">
        <v>0</v>
      </c>
    </row>
    <row r="6">
      <c r="A6" s="4" t="inlineStr">
        <is>
          <t>Warrants Canceled | shares</t>
        </is>
      </c>
      <c r="B6" s="5" t="n">
        <v>0</v>
      </c>
    </row>
    <row r="7">
      <c r="A7" s="4" t="inlineStr">
        <is>
          <t>Warrants Exercised | shares</t>
        </is>
      </c>
      <c r="B7" s="5" t="n">
        <v>0</v>
      </c>
    </row>
    <row r="8">
      <c r="A8" s="4" t="inlineStr">
        <is>
          <t>Warrants Outstanding, Ending Balance | shares</t>
        </is>
      </c>
      <c r="B8" s="5" t="n">
        <v>815379</v>
      </c>
    </row>
    <row r="9">
      <c r="A9" s="4" t="inlineStr">
        <is>
          <t>Weighted Average Exercise Price, Beginning Balance | $ / shares</t>
        </is>
      </c>
      <c r="B9" s="8" t="n">
        <v>16.21</v>
      </c>
    </row>
    <row r="10">
      <c r="A10" s="4" t="inlineStr">
        <is>
          <t>Weighted Average Exercise Price, Warrants Granted And Assumed | $ / shares</t>
        </is>
      </c>
      <c r="B10" s="5" t="n">
        <v>0</v>
      </c>
    </row>
    <row r="11">
      <c r="A11" s="4" t="inlineStr">
        <is>
          <t>Weighted Average Exercise Price, Warrants Expired | $ / shares</t>
        </is>
      </c>
      <c r="B11" s="5" t="n">
        <v>0</v>
      </c>
    </row>
    <row r="12">
      <c r="A12" s="4" t="inlineStr">
        <is>
          <t>Weighted Average Exercise Price, Warrants Canceled | $ / shares</t>
        </is>
      </c>
      <c r="B12" s="5" t="n">
        <v>0</v>
      </c>
    </row>
    <row r="13">
      <c r="A13" s="4" t="inlineStr">
        <is>
          <t>Weighted Average Exercise Price, Warrants Exercised | $ / shares</t>
        </is>
      </c>
      <c r="B13" s="5" t="n">
        <v>0</v>
      </c>
    </row>
    <row r="14">
      <c r="A14" s="4" t="inlineStr">
        <is>
          <t>Weighted Average Exercise Price, Ending Balance | $ / shares</t>
        </is>
      </c>
      <c r="B14" s="8" t="n">
        <v>16.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58" customWidth="1" min="1" max="1"/>
    <col width="15" customWidth="1" min="2" max="2"/>
    <col width="80" customWidth="1" min="3" max="3"/>
    <col width="15" customWidth="1" min="4" max="4"/>
    <col width="14" customWidth="1" min="5" max="5"/>
    <col width="14" customWidth="1" min="6" max="6"/>
    <col width="14" customWidth="1" min="7" max="7"/>
    <col width="13" customWidth="1" min="8" max="8"/>
  </cols>
  <sheetData>
    <row r="1">
      <c r="A1" s="1" t="inlineStr">
        <is>
          <t>SHAREHOLDERS DEFICIT (Details Narrative) - USD ($)</t>
        </is>
      </c>
      <c r="B1" s="2" t="inlineStr">
        <is>
          <t>1 Months Ended</t>
        </is>
      </c>
      <c r="D1" s="2" t="inlineStr">
        <is>
          <t>6 Months Ended</t>
        </is>
      </c>
    </row>
    <row r="2">
      <c r="B2" s="2" t="inlineStr">
        <is>
          <t>Jul. 29, 2021</t>
        </is>
      </c>
      <c r="C2" s="2" t="inlineStr">
        <is>
          <t>Jan. 24, 2017</t>
        </is>
      </c>
      <c r="D2" s="2" t="inlineStr">
        <is>
          <t>Jan. 31, 2022</t>
        </is>
      </c>
      <c r="E2" s="2" t="inlineStr">
        <is>
          <t>Jul. 31, 2021</t>
        </is>
      </c>
      <c r="F2" s="2" t="inlineStr">
        <is>
          <t>Jul. 28, 2021</t>
        </is>
      </c>
      <c r="G2" s="2" t="inlineStr">
        <is>
          <t>Jun. 05, 2017</t>
        </is>
      </c>
      <c r="H2" s="2" t="inlineStr">
        <is>
          <t>May 12, 2017</t>
        </is>
      </c>
    </row>
    <row r="3">
      <c r="A3" s="4" t="inlineStr">
        <is>
          <t>Common Stock, Par Value</t>
        </is>
      </c>
      <c r="D3" s="7" t="n">
        <v>0.001</v>
      </c>
      <c r="E3" s="7" t="n">
        <v>0.001</v>
      </c>
    </row>
    <row r="4">
      <c r="A4" s="4" t="inlineStr">
        <is>
          <t>Common Stock, Shares Authorized</t>
        </is>
      </c>
      <c r="D4" s="5" t="n">
        <v>500000000</v>
      </c>
      <c r="E4" s="5" t="n">
        <v>500000000</v>
      </c>
    </row>
    <row r="5">
      <c r="A5" s="4" t="inlineStr">
        <is>
          <t>Common Stock, Shares Issued</t>
        </is>
      </c>
      <c r="D5" s="5" t="n">
        <v>32491671</v>
      </c>
      <c r="E5" s="5" t="n">
        <v>29287337</v>
      </c>
    </row>
    <row r="6">
      <c r="A6" s="4" t="inlineStr">
        <is>
          <t>Common Stock, Shares Outstanding</t>
        </is>
      </c>
      <c r="D6" s="5" t="n">
        <v>32491671</v>
      </c>
      <c r="E6" s="5" t="n">
        <v>29287337</v>
      </c>
    </row>
    <row r="7">
      <c r="A7" s="4" t="inlineStr">
        <is>
          <t>Preferred Stock, Par Value</t>
        </is>
      </c>
      <c r="D7" s="7" t="n">
        <v>0.001</v>
      </c>
      <c r="E7" s="7" t="n">
        <v>0.001</v>
      </c>
    </row>
    <row r="8">
      <c r="A8" s="4" t="inlineStr">
        <is>
          <t>Preferred Stock, Shares Authorized</t>
        </is>
      </c>
      <c r="D8" s="5" t="n">
        <v>10000000</v>
      </c>
      <c r="E8" s="5" t="n">
        <v>10000000</v>
      </c>
    </row>
    <row r="9">
      <c r="A9" s="4" t="inlineStr">
        <is>
          <t>Preferred Stock, Shares Issued</t>
        </is>
      </c>
      <c r="D9" s="5" t="n">
        <v>213300</v>
      </c>
      <c r="E9" s="5" t="n">
        <v>218000</v>
      </c>
    </row>
    <row r="10">
      <c r="A10" s="4" t="inlineStr">
        <is>
          <t>Preferred Stock, Shares Outstanding</t>
        </is>
      </c>
      <c r="D10" s="5" t="n">
        <v>213300</v>
      </c>
      <c r="E10" s="5" t="n">
        <v>218000</v>
      </c>
    </row>
    <row r="11">
      <c r="A11" s="4" t="inlineStr">
        <is>
          <t>Series A Preferred Stock [Member]</t>
        </is>
      </c>
    </row>
    <row r="12">
      <c r="A12" s="4" t="inlineStr">
        <is>
          <t>Preferred Stock, Par Value</t>
        </is>
      </c>
      <c r="C12" s="7" t="n">
        <v>0.001</v>
      </c>
    </row>
    <row r="13">
      <c r="A13" s="4" t="inlineStr">
        <is>
          <t>Preferred Stock, Shares Authorized</t>
        </is>
      </c>
      <c r="C13" s="5" t="n">
        <v>3000000</v>
      </c>
    </row>
    <row r="14">
      <c r="A14" s="4" t="inlineStr">
        <is>
          <t>Preferred Stock, Shares Issued</t>
        </is>
      </c>
      <c r="D14" s="5" t="n">
        <v>213000</v>
      </c>
      <c r="E14" s="5" t="n">
        <v>218000</v>
      </c>
    </row>
    <row r="15">
      <c r="A15" s="4" t="inlineStr">
        <is>
          <t>Preferred Stock, Shares Outstanding</t>
        </is>
      </c>
      <c r="D15" s="5" t="n">
        <v>213000</v>
      </c>
      <c r="E15" s="5" t="n">
        <v>218000</v>
      </c>
    </row>
    <row r="16">
      <c r="A16" s="4" t="inlineStr">
        <is>
          <t>Preferred Stock, Terms Of Conversion Feature</t>
        </is>
      </c>
      <c r="C16" s="4" t="inlineStr">
        <is>
          <t>the Series A Preferred Stock are entitled at their option to convert their preferred shares into common stock at a conversion rate of one hundred (100) shares of common stock for every one (1) share of Series A Preferred Stock. The holders are further entitled to vote together with the holders of the Company’s common stock on all matters submitted to shareholders at a rate of one hundred (100) votes for each share held</t>
        </is>
      </c>
    </row>
    <row r="17">
      <c r="A17" s="4" t="inlineStr">
        <is>
          <t>Series C Preferred Stock [Member]</t>
        </is>
      </c>
    </row>
    <row r="18">
      <c r="A18" s="4" t="inlineStr">
        <is>
          <t>Preferred Stock, Par Value</t>
        </is>
      </c>
      <c r="B18" s="7" t="n">
        <v>0.001</v>
      </c>
    </row>
    <row r="19">
      <c r="A19" s="4" t="inlineStr">
        <is>
          <t>Preferred Stock, Shares Authorized</t>
        </is>
      </c>
      <c r="B19" s="5" t="n">
        <v>300</v>
      </c>
    </row>
    <row r="20">
      <c r="A20" s="4" t="inlineStr">
        <is>
          <t>Preferred Stock, Shares Outstanding</t>
        </is>
      </c>
      <c r="D20" s="5" t="n">
        <v>500</v>
      </c>
      <c r="E20" s="5" t="n">
        <v>300</v>
      </c>
    </row>
    <row r="21">
      <c r="A21" s="4" t="inlineStr">
        <is>
          <t>Preferred C Stock, Shares Issued</t>
        </is>
      </c>
      <c r="D21" s="5" t="n">
        <v>500</v>
      </c>
      <c r="E21" s="5" t="n">
        <v>300</v>
      </c>
    </row>
    <row r="22">
      <c r="A22" s="4" t="inlineStr">
        <is>
          <t>Preferred Stock Sold</t>
        </is>
      </c>
      <c r="F22" s="5" t="n">
        <v>300</v>
      </c>
    </row>
    <row r="23">
      <c r="A23" s="4" t="inlineStr">
        <is>
          <t>Preferred Stock Sold Amount</t>
        </is>
      </c>
      <c r="F23" s="6" t="n">
        <v>300000</v>
      </c>
    </row>
    <row r="24">
      <c r="A24" s="4" t="inlineStr">
        <is>
          <t>Cumulative Dividend Rate</t>
        </is>
      </c>
      <c r="B24" s="4" t="inlineStr">
        <is>
          <t>10.00%</t>
        </is>
      </c>
    </row>
    <row r="25">
      <c r="A25" s="4" t="inlineStr">
        <is>
          <t>Liquidation Preference Stated Value</t>
        </is>
      </c>
      <c r="B25" s="6" t="n">
        <v>1200</v>
      </c>
    </row>
    <row r="26">
      <c r="A26" s="4" t="inlineStr">
        <is>
          <t>Lowest Vwap Price Equal</t>
        </is>
      </c>
      <c r="B26" s="4" t="inlineStr">
        <is>
          <t>80.00%</t>
        </is>
      </c>
    </row>
    <row r="27">
      <c r="A27" s="4" t="inlineStr">
        <is>
          <t>Trading Days</t>
        </is>
      </c>
      <c r="B27" s="4" t="inlineStr">
        <is>
          <t>20 years</t>
        </is>
      </c>
    </row>
    <row r="28">
      <c r="A28" s="4" t="inlineStr">
        <is>
          <t>Series B Preferred Stock [Member]</t>
        </is>
      </c>
    </row>
    <row r="29">
      <c r="A29" s="4" t="inlineStr">
        <is>
          <t>Preferred Stock, Par Value</t>
        </is>
      </c>
      <c r="G29" s="7" t="n">
        <v>0.001</v>
      </c>
      <c r="H29" s="7" t="n">
        <v>0.001</v>
      </c>
    </row>
    <row r="30">
      <c r="A30" s="4" t="inlineStr">
        <is>
          <t>Preferred Stock, Shares Authorized</t>
        </is>
      </c>
      <c r="G30" s="5" t="n">
        <v>165000</v>
      </c>
      <c r="H30" s="5" t="n">
        <v>120000</v>
      </c>
    </row>
    <row r="31">
      <c r="A31" s="4" t="inlineStr">
        <is>
          <t>Preferred Stock, Shares Issued</t>
        </is>
      </c>
      <c r="D31" s="5" t="n">
        <v>0</v>
      </c>
      <c r="E31" s="5" t="n">
        <v>0</v>
      </c>
    </row>
    <row r="32">
      <c r="A32" s="4" t="inlineStr">
        <is>
          <t>Preferred Stock, Shares Outstanding</t>
        </is>
      </c>
      <c r="D32" s="5" t="n">
        <v>0</v>
      </c>
      <c r="E32" s="5" t="n">
        <v>0</v>
      </c>
    </row>
    <row r="33">
      <c r="A33" s="4" t="inlineStr">
        <is>
          <t>Variable Conversion Rate Equal To Stated Price, Per Share</t>
        </is>
      </c>
      <c r="H33" s="6" t="n">
        <v>10</v>
      </c>
    </row>
    <row r="34">
      <c r="A34" s="4" t="inlineStr">
        <is>
          <t>Liquidation Preference Stated Value, Per Share</t>
        </is>
      </c>
      <c r="H34" s="6" t="n">
        <v>10</v>
      </c>
    </row>
    <row r="35">
      <c r="A35" s="4" t="inlineStr">
        <is>
          <t>November 5, 2021 [Member]</t>
        </is>
      </c>
    </row>
    <row r="36">
      <c r="A36" s="4" t="inlineStr">
        <is>
          <t>Common Stock, Shares Issued</t>
        </is>
      </c>
      <c r="D36" s="5" t="n">
        <v>169500</v>
      </c>
    </row>
    <row r="37">
      <c r="A37" s="4" t="inlineStr">
        <is>
          <t>Fair Value Of Stock Issued</t>
        </is>
      </c>
      <c r="D37" s="6" t="n">
        <v>20425</v>
      </c>
    </row>
    <row r="38">
      <c r="A38" s="4" t="inlineStr">
        <is>
          <t>November Fifteen, 2021 [Member]</t>
        </is>
      </c>
    </row>
    <row r="39">
      <c r="A39" s="4" t="inlineStr">
        <is>
          <t>Common Stock, Shares Issued</t>
        </is>
      </c>
      <c r="D39" s="5" t="n">
        <v>300000</v>
      </c>
    </row>
    <row r="40">
      <c r="A40" s="4" t="inlineStr">
        <is>
          <t>Fair Value Of Stock Issued</t>
        </is>
      </c>
      <c r="D40" s="6" t="n">
        <v>375000</v>
      </c>
    </row>
    <row r="41">
      <c r="A41" s="4" t="inlineStr">
        <is>
          <t>December 17, 2021 [Member]</t>
        </is>
      </c>
    </row>
    <row r="42">
      <c r="A42" s="4" t="inlineStr">
        <is>
          <t>Common Stock, Shares Repurchased</t>
        </is>
      </c>
      <c r="D42" s="5" t="n">
        <v>1400000</v>
      </c>
    </row>
    <row r="43">
      <c r="A43" s="4" t="inlineStr">
        <is>
          <t>Common Stock Value Of Stock Issued</t>
        </is>
      </c>
      <c r="D43" s="6" t="n">
        <v>97500</v>
      </c>
    </row>
    <row r="44">
      <c r="A44" s="4" t="inlineStr">
        <is>
          <t>November 18, 2021 (1) [Member]</t>
        </is>
      </c>
    </row>
    <row r="45">
      <c r="A45" s="4" t="inlineStr">
        <is>
          <t>Common Stock, Shares Cancelled</t>
        </is>
      </c>
      <c r="D45" s="5" t="n">
        <v>15000</v>
      </c>
    </row>
    <row r="46">
      <c r="A46" s="4" t="inlineStr">
        <is>
          <t>August 16, 2021 [Member]</t>
        </is>
      </c>
    </row>
    <row r="47">
      <c r="A47" s="4" t="inlineStr">
        <is>
          <t>Common Stock, Shares Issued</t>
        </is>
      </c>
      <c r="D47" s="5" t="n">
        <v>56500</v>
      </c>
    </row>
    <row r="48">
      <c r="A48" s="4" t="inlineStr">
        <is>
          <t>Fair Value Of Stock Issued</t>
        </is>
      </c>
      <c r="D48" s="6" t="n">
        <v>7140</v>
      </c>
    </row>
    <row r="49">
      <c r="A49" s="4" t="inlineStr">
        <is>
          <t>January 31, 2022 [Member]</t>
        </is>
      </c>
    </row>
    <row r="50">
      <c r="A50" s="4" t="inlineStr">
        <is>
          <t>Common Stock, Shares Issued</t>
        </is>
      </c>
      <c r="D50" s="5" t="n">
        <v>60000</v>
      </c>
    </row>
    <row r="51">
      <c r="A51" s="4" t="inlineStr">
        <is>
          <t>Fair Value Of Stock Issued</t>
        </is>
      </c>
      <c r="D51" s="6" t="n">
        <v>13890</v>
      </c>
    </row>
    <row r="52">
      <c r="A52" s="4" t="inlineStr">
        <is>
          <t>January 31, 2022 (1) [Member]</t>
        </is>
      </c>
    </row>
    <row r="53">
      <c r="A53" s="4" t="inlineStr">
        <is>
          <t>Common Stock, Shares Issued</t>
        </is>
      </c>
      <c r="D53" s="5" t="n">
        <v>178500</v>
      </c>
    </row>
    <row r="54">
      <c r="A54" s="4" t="inlineStr">
        <is>
          <t>Fair Value Of Stock Issued</t>
        </is>
      </c>
      <c r="D54" s="6" t="n">
        <v>21509</v>
      </c>
    </row>
    <row r="55">
      <c r="A55" s="4" t="inlineStr">
        <is>
          <t>January 31, 2022 (3) [Member]</t>
        </is>
      </c>
    </row>
    <row r="56">
      <c r="A56" s="4" t="inlineStr">
        <is>
          <t>Common Stock, Shares Issued</t>
        </is>
      </c>
      <c r="D56" s="5" t="n">
        <v>4000000</v>
      </c>
    </row>
    <row r="57">
      <c r="A57" s="4" t="inlineStr">
        <is>
          <t>Cash Proceeds</t>
        </is>
      </c>
      <c r="D57" s="6" t="n">
        <v>135000</v>
      </c>
    </row>
    <row r="58">
      <c r="A58" s="4" t="inlineStr">
        <is>
          <t>January 31, 2022 (2) [Member]</t>
        </is>
      </c>
    </row>
    <row r="59">
      <c r="A59" s="4" t="inlineStr">
        <is>
          <t>Common Stock, Shares Issued</t>
        </is>
      </c>
      <c r="D59" s="5" t="n">
        <v>3533334</v>
      </c>
    </row>
    <row r="60">
      <c r="A60" s="4" t="inlineStr">
        <is>
          <t>Cash Proceeds</t>
        </is>
      </c>
      <c r="D60" s="6" t="n">
        <v>217500</v>
      </c>
    </row>
    <row r="61">
      <c r="A61" s="4" t="inlineStr">
        <is>
          <t>September 13, 2021 [Member]</t>
        </is>
      </c>
    </row>
    <row r="62">
      <c r="A62" s="4" t="inlineStr">
        <is>
          <t>Preferred Stock, Shares Issued</t>
        </is>
      </c>
      <c r="D62" s="5" t="n">
        <v>5000</v>
      </c>
    </row>
    <row r="63">
      <c r="A63" s="4" t="inlineStr">
        <is>
          <t>Principal Converted Into Preferred Stock</t>
        </is>
      </c>
      <c r="D63" s="5" t="n">
        <v>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9" customWidth="1" min="1" max="1"/>
    <col width="13" customWidth="1" min="2" max="2"/>
    <col width="27" customWidth="1" min="3" max="3"/>
    <col width="27" customWidth="1" min="4" max="4"/>
    <col width="22" customWidth="1" min="5" max="5"/>
    <col width="21" customWidth="1" min="6" max="6"/>
    <col width="36" customWidth="1" min="7" max="7"/>
    <col width="23" customWidth="1" min="8" max="8"/>
    <col width="26" customWidth="1" min="9" max="9"/>
    <col width="29" customWidth="1" min="10" max="10"/>
  </cols>
  <sheetData>
    <row r="1">
      <c r="A1" s="1" t="inlineStr">
        <is>
          <t>CONSOLIDATED STATEMENTS OF STOCKHOLDERS EQUITY (Unaudited) - USD ($)</t>
        </is>
      </c>
      <c r="B1" s="2" t="inlineStr">
        <is>
          <t>Total</t>
        </is>
      </c>
      <c r="C1" s="2" t="inlineStr">
        <is>
          <t>Preferred C Stock [Member]</t>
        </is>
      </c>
      <c r="D1" s="2" t="inlineStr">
        <is>
          <t>Preferred B Stock [Member]</t>
        </is>
      </c>
      <c r="E1" s="2" t="inlineStr">
        <is>
          <t>Common Stock [Member]</t>
        </is>
      </c>
      <c r="F1" s="2" t="inlineStr">
        <is>
          <t>Preferred A [Member]</t>
        </is>
      </c>
      <c r="G1" s="2" t="inlineStr">
        <is>
          <t>Additional Paid-in Capital [Member]</t>
        </is>
      </c>
      <c r="H1" s="2" t="inlineStr">
        <is>
          <t>Stock Payable [Member]</t>
        </is>
      </c>
      <c r="I1" s="2" t="inlineStr">
        <is>
          <t>Stock Receivable [Member]</t>
        </is>
      </c>
      <c r="J1" s="2" t="inlineStr">
        <is>
          <t>Accumulated Deficit [Member]</t>
        </is>
      </c>
    </row>
    <row r="2">
      <c r="A2" s="4" t="inlineStr">
        <is>
          <t>Balance, Shares at Jul. 31, 2020</t>
        </is>
      </c>
      <c r="E2" s="5" t="n">
        <v>21461784</v>
      </c>
      <c r="F2" s="5" t="n">
        <v>218000</v>
      </c>
    </row>
    <row r="3">
      <c r="A3" s="4" t="inlineStr">
        <is>
          <t>Balance, Amount at Jul. 31, 2020</t>
        </is>
      </c>
      <c r="B3" s="6" t="n">
        <v>-1778651</v>
      </c>
      <c r="C3" s="6" t="n">
        <v>0</v>
      </c>
      <c r="D3" s="6" t="n">
        <v>0</v>
      </c>
      <c r="E3" s="6" t="n">
        <v>21462</v>
      </c>
      <c r="F3" s="6" t="n">
        <v>218</v>
      </c>
      <c r="G3" s="6" t="n">
        <v>39506284</v>
      </c>
      <c r="H3" s="6" t="n">
        <v>221700</v>
      </c>
      <c r="I3" s="6" t="n">
        <v>-6902000</v>
      </c>
      <c r="J3" s="6" t="n">
        <v>-34626315</v>
      </c>
    </row>
    <row r="4">
      <c r="A4" s="4" t="inlineStr">
        <is>
          <t>Shares Issued For Conversion Of Convertible Debt, Shares</t>
        </is>
      </c>
      <c r="E4" s="5" t="n">
        <v>718908</v>
      </c>
    </row>
    <row r="5">
      <c r="A5" s="4" t="inlineStr">
        <is>
          <t>Shares Issued For Conversion Of Convertible Debt, Amount</t>
        </is>
      </c>
      <c r="B5" s="5" t="n">
        <v>22000</v>
      </c>
      <c r="C5" s="5" t="n">
        <v>0</v>
      </c>
      <c r="D5" s="5" t="n">
        <v>0</v>
      </c>
      <c r="E5" s="6" t="n">
        <v>719</v>
      </c>
      <c r="F5" s="5" t="n">
        <v>0</v>
      </c>
      <c r="G5" s="5" t="n">
        <v>21281</v>
      </c>
      <c r="H5" s="5" t="n">
        <v>0</v>
      </c>
      <c r="I5" s="5" t="n">
        <v>0</v>
      </c>
      <c r="J5" s="5" t="n">
        <v>0</v>
      </c>
    </row>
    <row r="6">
      <c r="A6" s="4" t="inlineStr">
        <is>
          <t>Net Loss</t>
        </is>
      </c>
      <c r="B6" s="5" t="n">
        <v>-90050</v>
      </c>
      <c r="C6" s="5" t="n">
        <v>0</v>
      </c>
      <c r="D6" s="5" t="n">
        <v>0</v>
      </c>
      <c r="E6" s="6" t="n">
        <v>0</v>
      </c>
      <c r="F6" s="6" t="n">
        <v>0</v>
      </c>
      <c r="G6" s="5" t="n">
        <v>0</v>
      </c>
      <c r="H6" s="5" t="n">
        <v>0</v>
      </c>
      <c r="I6" s="5" t="n">
        <v>0</v>
      </c>
      <c r="J6" s="5" t="n">
        <v>-90050</v>
      </c>
    </row>
    <row r="7">
      <c r="A7" s="4" t="inlineStr">
        <is>
          <t>Balance, Shares at Oct. 31, 2020</t>
        </is>
      </c>
      <c r="E7" s="5" t="n">
        <v>22180692</v>
      </c>
      <c r="F7" s="5" t="n">
        <v>218000</v>
      </c>
    </row>
    <row r="8">
      <c r="A8" s="4" t="inlineStr">
        <is>
          <t>Balance, Amount at Oct. 31, 2020</t>
        </is>
      </c>
      <c r="B8" s="5" t="n">
        <v>-1846701</v>
      </c>
      <c r="C8" s="5" t="n">
        <v>0</v>
      </c>
      <c r="D8" s="5" t="n">
        <v>0</v>
      </c>
      <c r="E8" s="6" t="n">
        <v>22181</v>
      </c>
      <c r="F8" s="6" t="n">
        <v>218</v>
      </c>
      <c r="G8" s="5" t="n">
        <v>39527565</v>
      </c>
      <c r="H8" s="5" t="n">
        <v>221700</v>
      </c>
      <c r="I8" s="5" t="n">
        <v>-6902000</v>
      </c>
      <c r="J8" s="5" t="n">
        <v>-34716365</v>
      </c>
    </row>
    <row r="9">
      <c r="A9" s="4" t="inlineStr">
        <is>
          <t>Balance, Shares at Jul. 31, 2020</t>
        </is>
      </c>
      <c r="E9" s="5" t="n">
        <v>21461784</v>
      </c>
      <c r="F9" s="5" t="n">
        <v>218000</v>
      </c>
    </row>
    <row r="10">
      <c r="A10" s="4" t="inlineStr">
        <is>
          <t>Balance, Amount at Jul. 31, 2020</t>
        </is>
      </c>
      <c r="B10" s="5" t="n">
        <v>-1778651</v>
      </c>
      <c r="C10" s="5" t="n">
        <v>0</v>
      </c>
      <c r="D10" s="5" t="n">
        <v>0</v>
      </c>
      <c r="E10" s="6" t="n">
        <v>21462</v>
      </c>
      <c r="F10" s="6" t="n">
        <v>218</v>
      </c>
      <c r="G10" s="5" t="n">
        <v>39506284</v>
      </c>
      <c r="H10" s="5" t="n">
        <v>221700</v>
      </c>
      <c r="I10" s="5" t="n">
        <v>-6902000</v>
      </c>
      <c r="J10" s="5" t="n">
        <v>-34626315</v>
      </c>
    </row>
    <row r="11">
      <c r="A11" s="4" t="inlineStr">
        <is>
          <t>Net Loss</t>
        </is>
      </c>
      <c r="B11" s="5" t="n">
        <v>-449875</v>
      </c>
    </row>
    <row r="12">
      <c r="A12" s="4" t="inlineStr">
        <is>
          <t>Balance, Shares at Jan. 31, 2021</t>
        </is>
      </c>
      <c r="E12" s="5" t="n">
        <v>24177860</v>
      </c>
      <c r="F12" s="5" t="n">
        <v>218000</v>
      </c>
    </row>
    <row r="13">
      <c r="A13" s="4" t="inlineStr">
        <is>
          <t>Balance, Amount at Jan. 31, 2021</t>
        </is>
      </c>
      <c r="B13" s="5" t="n">
        <v>-1717641</v>
      </c>
      <c r="C13" s="5" t="n">
        <v>0</v>
      </c>
      <c r="D13" s="5" t="n">
        <v>0</v>
      </c>
      <c r="E13" s="6" t="n">
        <v>24178</v>
      </c>
      <c r="F13" s="6" t="n">
        <v>218</v>
      </c>
      <c r="G13" s="5" t="n">
        <v>39608401</v>
      </c>
      <c r="H13" s="5" t="n">
        <v>627752</v>
      </c>
      <c r="I13" s="5" t="n">
        <v>-6902000</v>
      </c>
      <c r="J13" s="5" t="n">
        <v>-35076190</v>
      </c>
    </row>
    <row r="14">
      <c r="A14" s="4" t="inlineStr">
        <is>
          <t>Balance, Shares at Oct. 31, 2020</t>
        </is>
      </c>
      <c r="E14" s="5" t="n">
        <v>22180692</v>
      </c>
      <c r="F14" s="5" t="n">
        <v>218000</v>
      </c>
    </row>
    <row r="15">
      <c r="A15" s="4" t="inlineStr">
        <is>
          <t>Balance, Amount at Oct. 31, 2020</t>
        </is>
      </c>
      <c r="B15" s="5" t="n">
        <v>-1846701</v>
      </c>
      <c r="C15" s="5" t="n">
        <v>0</v>
      </c>
      <c r="D15" s="5" t="n">
        <v>0</v>
      </c>
      <c r="E15" s="6" t="n">
        <v>22181</v>
      </c>
      <c r="F15" s="6" t="n">
        <v>218</v>
      </c>
      <c r="G15" s="5" t="n">
        <v>39527565</v>
      </c>
      <c r="H15" s="5" t="n">
        <v>221700</v>
      </c>
      <c r="I15" s="5" t="n">
        <v>-6902000</v>
      </c>
      <c r="J15" s="5" t="n">
        <v>-34716365</v>
      </c>
    </row>
    <row r="16">
      <c r="A16" s="4" t="inlineStr">
        <is>
          <t>Shares Issued For Conversion Of Convertible Debt, Shares</t>
        </is>
      </c>
      <c r="E16" s="5" t="n">
        <v>1997168</v>
      </c>
    </row>
    <row r="17">
      <c r="A17" s="4" t="inlineStr">
        <is>
          <t>Shares Issued For Conversion Of Convertible Debt, Amount</t>
        </is>
      </c>
      <c r="B17" s="5" t="n">
        <v>40000</v>
      </c>
      <c r="C17" s="5" t="n">
        <v>0</v>
      </c>
      <c r="D17" s="5" t="n">
        <v>0</v>
      </c>
      <c r="E17" s="6" t="n">
        <v>1997</v>
      </c>
      <c r="F17" s="5" t="n">
        <v>0</v>
      </c>
      <c r="G17" s="5" t="n">
        <v>38003</v>
      </c>
      <c r="H17" s="5" t="n">
        <v>0</v>
      </c>
      <c r="I17" s="5" t="n">
        <v>0</v>
      </c>
      <c r="J17" s="5" t="n">
        <v>0</v>
      </c>
    </row>
    <row r="18">
      <c r="A18" s="4" t="inlineStr">
        <is>
          <t>Net Loss</t>
        </is>
      </c>
      <c r="B18" s="6" t="n">
        <v>-359825</v>
      </c>
      <c r="C18" s="5" t="n">
        <v>0</v>
      </c>
      <c r="D18" s="5" t="n">
        <v>0</v>
      </c>
      <c r="F18" s="5" t="n">
        <v>0</v>
      </c>
      <c r="H18" s="6" t="n">
        <v>0</v>
      </c>
      <c r="I18" s="5" t="n">
        <v>0</v>
      </c>
      <c r="J18" s="5" t="n">
        <v>-359825</v>
      </c>
    </row>
    <row r="19">
      <c r="A19" s="4" t="inlineStr">
        <is>
          <t>Shares And Warrants Issued For Services</t>
        </is>
      </c>
      <c r="B19" s="5" t="n">
        <v>108552</v>
      </c>
      <c r="H19" s="5" t="n">
        <v>108552</v>
      </c>
    </row>
    <row r="20">
      <c r="A20" s="4" t="inlineStr">
        <is>
          <t>Cash Received For Stock Payable</t>
        </is>
      </c>
      <c r="B20" s="6" t="n">
        <v>297500</v>
      </c>
      <c r="C20" s="5" t="n">
        <v>0</v>
      </c>
      <c r="D20" s="5" t="n">
        <v>0</v>
      </c>
      <c r="E20" s="5" t="n">
        <v>0</v>
      </c>
      <c r="G20" s="5" t="n">
        <v>0</v>
      </c>
      <c r="H20" s="6" t="n">
        <v>297500</v>
      </c>
      <c r="I20" s="5" t="n">
        <v>0</v>
      </c>
      <c r="J20" s="5" t="n">
        <v>0</v>
      </c>
    </row>
    <row r="21">
      <c r="A21" s="4" t="inlineStr">
        <is>
          <t>Derivative Written Off To Additional Paid In Capital</t>
        </is>
      </c>
      <c r="B21" s="5" t="n">
        <v>42833</v>
      </c>
      <c r="C21" s="5" t="n">
        <v>0</v>
      </c>
      <c r="D21" s="5" t="n">
        <v>0</v>
      </c>
      <c r="E21" s="6" t="n">
        <v>0</v>
      </c>
      <c r="F21" s="6" t="n">
        <v>0</v>
      </c>
      <c r="G21" s="5" t="n">
        <v>42833</v>
      </c>
      <c r="H21" s="5" t="n">
        <v>0</v>
      </c>
      <c r="I21" s="5" t="n">
        <v>0</v>
      </c>
      <c r="J21" s="5" t="n">
        <v>0</v>
      </c>
    </row>
    <row r="22">
      <c r="A22" s="4" t="inlineStr">
        <is>
          <t>Balance, Shares at Jan. 31, 2021</t>
        </is>
      </c>
      <c r="E22" s="5" t="n">
        <v>24177860</v>
      </c>
      <c r="F22" s="5" t="n">
        <v>218000</v>
      </c>
    </row>
    <row r="23">
      <c r="A23" s="4" t="inlineStr">
        <is>
          <t>Balance, Amount at Jan. 31, 2021</t>
        </is>
      </c>
      <c r="B23" s="5" t="n">
        <v>-1717641</v>
      </c>
      <c r="C23" s="5" t="n">
        <v>0</v>
      </c>
      <c r="D23" s="5" t="n">
        <v>0</v>
      </c>
      <c r="E23" s="6" t="n">
        <v>24178</v>
      </c>
      <c r="F23" s="6" t="n">
        <v>218</v>
      </c>
      <c r="G23" s="5" t="n">
        <v>39608401</v>
      </c>
      <c r="H23" s="5" t="n">
        <v>627752</v>
      </c>
      <c r="I23" s="5" t="n">
        <v>-6902000</v>
      </c>
      <c r="J23" s="5" t="n">
        <v>-35076190</v>
      </c>
    </row>
    <row r="24">
      <c r="A24" s="4" t="inlineStr">
        <is>
          <t>Balance, Shares at Jul. 31, 2021</t>
        </is>
      </c>
      <c r="E24" s="5" t="n">
        <v>29287337</v>
      </c>
      <c r="F24" s="5" t="n">
        <v>218000</v>
      </c>
    </row>
    <row r="25">
      <c r="A25" s="4" t="inlineStr">
        <is>
          <t>Balance, Amount at Jul. 31, 2021</t>
        </is>
      </c>
      <c r="B25" s="5" t="n">
        <v>-2477326</v>
      </c>
      <c r="C25" s="5" t="n">
        <v>0</v>
      </c>
      <c r="D25" s="5" t="n">
        <v>0</v>
      </c>
      <c r="E25" s="6" t="n">
        <v>29287</v>
      </c>
      <c r="F25" s="6" t="n">
        <v>218</v>
      </c>
      <c r="G25" s="5" t="n">
        <v>40254257</v>
      </c>
      <c r="H25" s="5" t="n">
        <v>658892</v>
      </c>
      <c r="I25" s="5" t="n">
        <v>-6902000</v>
      </c>
      <c r="J25" s="5" t="n">
        <v>-36517980</v>
      </c>
    </row>
    <row r="26">
      <c r="A26" s="4" t="inlineStr">
        <is>
          <t>Net Loss</t>
        </is>
      </c>
      <c r="B26" s="5" t="n">
        <v>-486437</v>
      </c>
      <c r="C26" s="5" t="n">
        <v>0</v>
      </c>
      <c r="D26" s="5" t="n">
        <v>0</v>
      </c>
      <c r="E26" s="6" t="n">
        <v>0</v>
      </c>
      <c r="F26" s="6" t="n">
        <v>0</v>
      </c>
      <c r="G26" s="5" t="n">
        <v>0</v>
      </c>
      <c r="H26" s="5" t="n">
        <v>0</v>
      </c>
      <c r="I26" s="5" t="n">
        <v>0</v>
      </c>
      <c r="J26" s="5" t="n">
        <v>-486437</v>
      </c>
    </row>
    <row r="27">
      <c r="A27" s="4" t="inlineStr">
        <is>
          <t>Conversion Of Preferred Shares Into Common Stock Shares, Shares</t>
        </is>
      </c>
      <c r="E27" s="5" t="n">
        <v>500000</v>
      </c>
      <c r="F27" s="5" t="n">
        <v>-5000</v>
      </c>
    </row>
    <row r="28">
      <c r="A28" s="4" t="inlineStr">
        <is>
          <t>Conversion Of Preferred Shares Into Common Stock Shares, Amount</t>
        </is>
      </c>
      <c r="B28" s="5" t="n">
        <v>0</v>
      </c>
      <c r="C28" s="5" t="n">
        <v>0</v>
      </c>
      <c r="D28" s="5" t="n">
        <v>0</v>
      </c>
      <c r="E28" s="6" t="n">
        <v>500</v>
      </c>
      <c r="F28" s="6" t="n">
        <v>-5</v>
      </c>
      <c r="G28" s="5" t="n">
        <v>-495</v>
      </c>
      <c r="H28" s="5" t="n">
        <v>0</v>
      </c>
      <c r="I28" s="5" t="n">
        <v>0</v>
      </c>
      <c r="J28" s="5" t="n">
        <v>0</v>
      </c>
    </row>
    <row r="29">
      <c r="A29" s="4" t="inlineStr">
        <is>
          <t>Shares Issued For Cash, Shares</t>
        </is>
      </c>
      <c r="E29" s="5" t="n">
        <v>3533334</v>
      </c>
    </row>
    <row r="30">
      <c r="A30" s="4" t="inlineStr">
        <is>
          <t>Shares Issued For Cash, Amount</t>
        </is>
      </c>
      <c r="B30" s="5" t="n">
        <v>0</v>
      </c>
      <c r="C30" s="5" t="n">
        <v>0</v>
      </c>
      <c r="D30" s="5" t="n">
        <v>0</v>
      </c>
      <c r="E30" s="6" t="n">
        <v>3533</v>
      </c>
      <c r="F30" s="5" t="n">
        <v>0</v>
      </c>
      <c r="G30" s="5" t="n">
        <v>213967</v>
      </c>
      <c r="H30" s="5" t="n">
        <v>-217500</v>
      </c>
      <c r="I30" s="5" t="n">
        <v>0</v>
      </c>
      <c r="J30" s="5" t="n">
        <v>0</v>
      </c>
    </row>
    <row r="31">
      <c r="A31" s="4" t="inlineStr">
        <is>
          <t>Shares Issued For Services, Shares</t>
        </is>
      </c>
      <c r="E31" s="5" t="n">
        <v>116500</v>
      </c>
    </row>
    <row r="32">
      <c r="A32" s="4" t="inlineStr">
        <is>
          <t>Shares Issued For Services, Amount</t>
        </is>
      </c>
      <c r="B32" s="5" t="n">
        <v>35429</v>
      </c>
      <c r="C32" s="5" t="n">
        <v>0</v>
      </c>
      <c r="D32" s="5" t="n">
        <v>0</v>
      </c>
      <c r="E32" s="6" t="n">
        <v>117</v>
      </c>
      <c r="F32" s="6" t="n">
        <v>0</v>
      </c>
      <c r="G32" s="5" t="n">
        <v>20581</v>
      </c>
      <c r="H32" s="5" t="n">
        <v>14731</v>
      </c>
      <c r="I32" s="5" t="n">
        <v>0</v>
      </c>
      <c r="J32" s="5" t="n">
        <v>0</v>
      </c>
    </row>
    <row r="33">
      <c r="A33" s="4" t="inlineStr">
        <is>
          <t>Balance, Shares at Oct. 31, 2021</t>
        </is>
      </c>
      <c r="E33" s="5" t="n">
        <v>33437171</v>
      </c>
      <c r="F33" s="5" t="n">
        <v>213000</v>
      </c>
    </row>
    <row r="34">
      <c r="A34" s="4" t="inlineStr">
        <is>
          <t>Balance, Amount at Oct. 31, 2021</t>
        </is>
      </c>
      <c r="B34" s="5" t="n">
        <v>-2928334</v>
      </c>
      <c r="C34" s="5" t="n">
        <v>0</v>
      </c>
      <c r="D34" s="5" t="n">
        <v>0</v>
      </c>
      <c r="E34" s="6" t="n">
        <v>33437</v>
      </c>
      <c r="F34" s="6" t="n">
        <v>213</v>
      </c>
      <c r="G34" s="5" t="n">
        <v>40488310</v>
      </c>
      <c r="H34" s="5" t="n">
        <v>456123</v>
      </c>
      <c r="I34" s="5" t="n">
        <v>-6902000</v>
      </c>
      <c r="J34" s="5" t="n">
        <v>-37004417</v>
      </c>
    </row>
    <row r="35">
      <c r="A35" s="4" t="inlineStr">
        <is>
          <t>Balance, Shares at Jul. 31, 2021</t>
        </is>
      </c>
      <c r="E35" s="5" t="n">
        <v>29287337</v>
      </c>
      <c r="F35" s="5" t="n">
        <v>218000</v>
      </c>
    </row>
    <row r="36">
      <c r="A36" s="4" t="inlineStr">
        <is>
          <t>Balance, Amount at Jul. 31, 2021</t>
        </is>
      </c>
      <c r="B36" s="5" t="n">
        <v>-2477326</v>
      </c>
      <c r="C36" s="5" t="n">
        <v>0</v>
      </c>
      <c r="D36" s="5" t="n">
        <v>0</v>
      </c>
      <c r="E36" s="6" t="n">
        <v>29287</v>
      </c>
      <c r="F36" s="6" t="n">
        <v>218</v>
      </c>
      <c r="G36" s="5" t="n">
        <v>40254257</v>
      </c>
      <c r="H36" s="5" t="n">
        <v>658892</v>
      </c>
      <c r="I36" s="5" t="n">
        <v>-6902000</v>
      </c>
      <c r="J36" s="5" t="n">
        <v>-36517980</v>
      </c>
    </row>
    <row r="37">
      <c r="A37" s="4" t="inlineStr">
        <is>
          <t>Net Loss</t>
        </is>
      </c>
      <c r="B37" s="5" t="n">
        <v>-1238897</v>
      </c>
    </row>
    <row r="38">
      <c r="A38" s="4" t="inlineStr">
        <is>
          <t>Balance, Shares at Jan. 31, 2022</t>
        </is>
      </c>
      <c r="E38" s="5" t="n">
        <v>32491671</v>
      </c>
      <c r="F38" s="5" t="n">
        <v>213000</v>
      </c>
    </row>
    <row r="39">
      <c r="A39" s="4" t="inlineStr">
        <is>
          <t>Balance, Amount at Jan. 31, 2022</t>
        </is>
      </c>
      <c r="B39" s="5" t="n">
        <v>-3233675</v>
      </c>
      <c r="C39" s="5" t="n">
        <v>0</v>
      </c>
      <c r="D39" s="5" t="n">
        <v>0</v>
      </c>
      <c r="E39" s="6" t="n">
        <v>32492</v>
      </c>
      <c r="F39" s="6" t="n">
        <v>213</v>
      </c>
      <c r="G39" s="5" t="n">
        <v>40777459</v>
      </c>
      <c r="H39" s="5" t="n">
        <v>615038</v>
      </c>
      <c r="I39" s="5" t="n">
        <v>-6902000</v>
      </c>
      <c r="J39" s="5" t="n">
        <v>-37756877</v>
      </c>
    </row>
    <row r="40">
      <c r="A40" s="4" t="inlineStr">
        <is>
          <t>Balance, Shares at Oct. 31, 2021</t>
        </is>
      </c>
      <c r="E40" s="5" t="n">
        <v>33437171</v>
      </c>
      <c r="F40" s="5" t="n">
        <v>213000</v>
      </c>
    </row>
    <row r="41">
      <c r="A41" s="4" t="inlineStr">
        <is>
          <t>Balance, Amount at Oct. 31, 2021</t>
        </is>
      </c>
      <c r="B41" s="5" t="n">
        <v>-2928334</v>
      </c>
      <c r="C41" s="5" t="n">
        <v>0</v>
      </c>
      <c r="D41" s="5" t="n">
        <v>0</v>
      </c>
      <c r="E41" s="6" t="n">
        <v>33437</v>
      </c>
      <c r="F41" s="6" t="n">
        <v>213</v>
      </c>
      <c r="G41" s="5" t="n">
        <v>40488310</v>
      </c>
      <c r="H41" s="5" t="n">
        <v>456123</v>
      </c>
      <c r="I41" s="5" t="n">
        <v>-6902000</v>
      </c>
      <c r="J41" s="5" t="n">
        <v>-37004417</v>
      </c>
    </row>
    <row r="42">
      <c r="A42" s="4" t="inlineStr">
        <is>
          <t>Net Loss</t>
        </is>
      </c>
      <c r="B42" s="5" t="n">
        <v>-752460</v>
      </c>
      <c r="C42" s="5" t="n">
        <v>0</v>
      </c>
      <c r="D42" s="5" t="n">
        <v>0</v>
      </c>
      <c r="E42" s="6" t="n">
        <v>0</v>
      </c>
      <c r="F42" s="5" t="n">
        <v>0</v>
      </c>
      <c r="G42" s="5" t="n">
        <v>0</v>
      </c>
      <c r="H42" s="5" t="n">
        <v>0</v>
      </c>
      <c r="I42" s="5" t="n">
        <v>0</v>
      </c>
      <c r="J42" s="5" t="n">
        <v>-752460</v>
      </c>
    </row>
    <row r="43">
      <c r="A43" s="4" t="inlineStr">
        <is>
          <t>Shares And Warrants Issued For Services</t>
        </is>
      </c>
      <c r="E43" s="5" t="n">
        <v>469500</v>
      </c>
    </row>
    <row r="44">
      <c r="A44" s="4" t="inlineStr">
        <is>
          <t>Shares Issued For Cash</t>
        </is>
      </c>
      <c r="B44" s="5" t="n">
        <v>135000</v>
      </c>
      <c r="C44" s="5" t="n">
        <v>0</v>
      </c>
      <c r="D44" s="5" t="n">
        <v>0</v>
      </c>
      <c r="E44" s="6" t="n">
        <v>0</v>
      </c>
      <c r="F44" s="5" t="n">
        <v>0</v>
      </c>
      <c r="G44" s="5" t="n">
        <v>-25000</v>
      </c>
      <c r="H44" s="5" t="n">
        <v>160000</v>
      </c>
      <c r="I44" s="5" t="n">
        <v>0</v>
      </c>
      <c r="J44" s="5" t="n">
        <v>0</v>
      </c>
    </row>
    <row r="45">
      <c r="A45" s="4" t="inlineStr">
        <is>
          <t>Shares And Warrants Issued For Services, Amount</t>
        </is>
      </c>
      <c r="B45" s="5" t="n">
        <v>404619</v>
      </c>
      <c r="C45" s="5" t="n">
        <v>0</v>
      </c>
      <c r="D45" s="5" t="n">
        <v>0</v>
      </c>
      <c r="E45" s="6" t="n">
        <v>470</v>
      </c>
      <c r="F45" s="5" t="n">
        <v>0</v>
      </c>
      <c r="G45" s="5" t="n">
        <v>410234</v>
      </c>
      <c r="H45" s="5" t="n">
        <v>-6085</v>
      </c>
      <c r="I45" s="5" t="n">
        <v>0</v>
      </c>
      <c r="J45" s="5" t="n">
        <v>0</v>
      </c>
    </row>
    <row r="46">
      <c r="A46" s="4" t="inlineStr">
        <is>
          <t>Shares Cancelled, Shares</t>
        </is>
      </c>
      <c r="E46" s="5" t="n">
        <v>-15000</v>
      </c>
    </row>
    <row r="47">
      <c r="A47" s="4" t="inlineStr">
        <is>
          <t>Shares Cancelled, Amount</t>
        </is>
      </c>
      <c r="B47" s="5" t="n">
        <v>0</v>
      </c>
      <c r="C47" s="5" t="n">
        <v>0</v>
      </c>
      <c r="D47" s="5" t="n">
        <v>0</v>
      </c>
      <c r="E47" s="6" t="n">
        <v>-15</v>
      </c>
      <c r="F47" s="5" t="n">
        <v>0</v>
      </c>
      <c r="G47" s="5" t="n">
        <v>15</v>
      </c>
      <c r="H47" s="5" t="n">
        <v>0</v>
      </c>
      <c r="I47" s="5" t="n">
        <v>0</v>
      </c>
      <c r="J47" s="5" t="n">
        <v>0</v>
      </c>
    </row>
    <row r="48">
      <c r="A48" s="4" t="inlineStr">
        <is>
          <t>Repurchase Of Common Stock, Shares</t>
        </is>
      </c>
      <c r="E48" s="5" t="n">
        <v>-1400000</v>
      </c>
    </row>
    <row r="49">
      <c r="A49" s="4" t="inlineStr">
        <is>
          <t>Repurchase Of Common Stock, Amount</t>
        </is>
      </c>
      <c r="B49" s="5" t="n">
        <v>-92500</v>
      </c>
      <c r="C49" s="5" t="n">
        <v>0</v>
      </c>
      <c r="D49" s="5" t="n">
        <v>0</v>
      </c>
      <c r="E49" s="6" t="n">
        <v>-1400</v>
      </c>
      <c r="F49" s="6" t="n">
        <v>0</v>
      </c>
      <c r="G49" s="5" t="n">
        <v>-96100</v>
      </c>
      <c r="H49" s="5" t="n">
        <v>5000</v>
      </c>
      <c r="I49" s="5" t="n">
        <v>0</v>
      </c>
      <c r="J49" s="5" t="n">
        <v>0</v>
      </c>
    </row>
    <row r="50">
      <c r="A50" s="4" t="inlineStr">
        <is>
          <t>Balance, Shares at Jan. 31, 2022</t>
        </is>
      </c>
      <c r="E50" s="5" t="n">
        <v>32491671</v>
      </c>
      <c r="F50" s="5" t="n">
        <v>213000</v>
      </c>
    </row>
    <row r="51">
      <c r="A51" s="4" t="inlineStr">
        <is>
          <t>Balance, Amount at Jan. 31, 2022</t>
        </is>
      </c>
      <c r="B51" s="6" t="n">
        <v>-3233675</v>
      </c>
      <c r="C51" s="6" t="n">
        <v>0</v>
      </c>
      <c r="D51" s="6" t="n">
        <v>0</v>
      </c>
      <c r="E51" s="6" t="n">
        <v>32492</v>
      </c>
      <c r="F51" s="6" t="n">
        <v>213</v>
      </c>
      <c r="G51" s="6" t="n">
        <v>40777459</v>
      </c>
      <c r="H51" s="6" t="n">
        <v>615038</v>
      </c>
      <c r="I51" s="6" t="n">
        <v>-6902000</v>
      </c>
      <c r="J51" s="6" t="n">
        <v>-37756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ASH FLOWS (Unaudited) - USD ($)</t>
        </is>
      </c>
      <c r="B1" s="2" t="inlineStr">
        <is>
          <t>6 Months Ended</t>
        </is>
      </c>
    </row>
    <row r="2">
      <c r="B2" s="2" t="inlineStr">
        <is>
          <t>Jan. 31, 2022</t>
        </is>
      </c>
      <c r="C2" s="2" t="inlineStr">
        <is>
          <t>Jan. 31, 2021</t>
        </is>
      </c>
    </row>
    <row r="3">
      <c r="A3" s="3" t="inlineStr">
        <is>
          <t>Cash Flows From Operating Activities</t>
        </is>
      </c>
    </row>
    <row r="4">
      <c r="A4" s="4" t="inlineStr">
        <is>
          <t>Net Loss</t>
        </is>
      </c>
      <c r="B4" s="6" t="n">
        <v>-1238897</v>
      </c>
      <c r="C4" s="6" t="n">
        <v>-449875</v>
      </c>
    </row>
    <row r="5">
      <c r="A5" s="3" t="inlineStr">
        <is>
          <t>Adjustments To Reconcile Net Loss To Net Cash Used By Operating Activities:</t>
        </is>
      </c>
    </row>
    <row r="6">
      <c r="A6" s="4" t="inlineStr">
        <is>
          <t>Loss (gain) On Change In Derivative Liabilities</t>
        </is>
      </c>
      <c r="B6" s="5" t="n">
        <v>78551</v>
      </c>
      <c r="C6" s="5" t="n">
        <v>-195886</v>
      </c>
    </row>
    <row r="7">
      <c r="A7" s="4" t="inlineStr">
        <is>
          <t>Amortization Of Debt Discount</t>
        </is>
      </c>
      <c r="B7" s="5" t="n">
        <v>14682</v>
      </c>
      <c r="C7" s="5" t="n">
        <v>169916</v>
      </c>
    </row>
    <row r="8">
      <c r="A8" s="4" t="inlineStr">
        <is>
          <t>Stock Based Compensation</t>
        </is>
      </c>
      <c r="B8" s="5" t="n">
        <v>440048</v>
      </c>
      <c r="C8" s="5" t="n">
        <v>108552</v>
      </c>
    </row>
    <row r="9">
      <c r="A9" s="4" t="inlineStr">
        <is>
          <t>Depreciation And Amortization</t>
        </is>
      </c>
      <c r="B9" s="5" t="n">
        <v>8195</v>
      </c>
      <c r="C9" s="5" t="n">
        <v>8252</v>
      </c>
    </row>
    <row r="10">
      <c r="A10" s="4" t="inlineStr">
        <is>
          <t>Imputed Interest</t>
        </is>
      </c>
      <c r="B10" s="5" t="n">
        <v>0</v>
      </c>
      <c r="C10" s="5" t="n">
        <v>0</v>
      </c>
    </row>
    <row r="11">
      <c r="A11" s="4" t="inlineStr">
        <is>
          <t>Loss On Settlement Of Accounts Payable</t>
        </is>
      </c>
      <c r="B11" s="5" t="n">
        <v>0</v>
      </c>
      <c r="C11" s="5" t="n">
        <v>0</v>
      </c>
    </row>
    <row r="12">
      <c r="A12" s="3" t="inlineStr">
        <is>
          <t>Changes In Operating Assets And Liabilities</t>
        </is>
      </c>
    </row>
    <row r="13">
      <c r="A13" s="4" t="inlineStr">
        <is>
          <t>Increase (decrease) In Prepaid Assets</t>
        </is>
      </c>
      <c r="B13" s="5" t="n">
        <v>-10090</v>
      </c>
      <c r="C13" s="5" t="n">
        <v>-12967</v>
      </c>
    </row>
    <row r="14">
      <c r="A14" s="4" t="inlineStr">
        <is>
          <t>Increase (decrease) In Accounts Payable</t>
        </is>
      </c>
      <c r="B14" s="5" t="n">
        <v>327094</v>
      </c>
      <c r="C14" s="5" t="n">
        <v>133008</v>
      </c>
    </row>
    <row r="15">
      <c r="A15" s="4" t="inlineStr">
        <is>
          <t>Increase (decrease) In Accounts Payable Related Party</t>
        </is>
      </c>
      <c r="B15" s="5" t="n">
        <v>83460</v>
      </c>
      <c r="C15" s="5" t="n">
        <v>2837</v>
      </c>
    </row>
    <row r="16">
      <c r="A16" s="4" t="inlineStr">
        <is>
          <t>Net Cash Used In Operating Activities</t>
        </is>
      </c>
      <c r="B16" s="5" t="n">
        <v>-296957</v>
      </c>
      <c r="C16" s="5" t="n">
        <v>-236163</v>
      </c>
    </row>
    <row r="17">
      <c r="A17" s="3" t="inlineStr">
        <is>
          <t>Cash Flows From Investing</t>
        </is>
      </c>
    </row>
    <row r="18">
      <c r="A18" s="4" t="inlineStr">
        <is>
          <t>Net Cash Used In Investing Activities</t>
        </is>
      </c>
      <c r="B18" s="5" t="n">
        <v>0</v>
      </c>
      <c r="C18" s="5" t="n">
        <v>0</v>
      </c>
    </row>
    <row r="19">
      <c r="A19" s="3" t="inlineStr">
        <is>
          <t>Cash Flows Provided By Financing Activities</t>
        </is>
      </c>
    </row>
    <row r="20">
      <c r="A20" s="4" t="inlineStr">
        <is>
          <t>Proceeds From Related Party Advances</t>
        </is>
      </c>
      <c r="B20" s="5" t="n">
        <v>13723</v>
      </c>
      <c r="C20" s="5" t="n">
        <v>82587</v>
      </c>
    </row>
    <row r="21">
      <c r="A21" s="4" t="inlineStr">
        <is>
          <t>Payments On Related Party Advances</t>
        </is>
      </c>
      <c r="B21" s="5" t="n">
        <v>-30181</v>
      </c>
      <c r="C21" s="5" t="n">
        <v>-11891</v>
      </c>
    </row>
    <row r="22">
      <c r="A22" s="4" t="inlineStr">
        <is>
          <t>Proceeds From Sale Of Common Stock</t>
        </is>
      </c>
      <c r="B22" s="5" t="n">
        <v>135000</v>
      </c>
      <c r="C22" s="5" t="n">
        <v>297500</v>
      </c>
    </row>
    <row r="23">
      <c r="A23" s="4" t="inlineStr">
        <is>
          <t>Repurchase Of Common Stock</t>
        </is>
      </c>
      <c r="B23" s="5" t="n">
        <v>-92500</v>
      </c>
      <c r="C23" s="5" t="n">
        <v>0</v>
      </c>
    </row>
    <row r="24">
      <c r="A24" s="4" t="inlineStr">
        <is>
          <t>Repayments Of Convertible Notes Payable</t>
        </is>
      </c>
      <c r="B24" s="5" t="n">
        <v>0</v>
      </c>
      <c r="C24" s="5" t="n">
        <v>-25000</v>
      </c>
    </row>
    <row r="25">
      <c r="A25" s="4" t="inlineStr">
        <is>
          <t>Net Cash Provided By Financing Activities</t>
        </is>
      </c>
      <c r="B25" s="5" t="n">
        <v>26042</v>
      </c>
      <c r="C25" s="5" t="n">
        <v>343196</v>
      </c>
    </row>
    <row r="26">
      <c r="A26" s="4" t="inlineStr">
        <is>
          <t>Net Decrease In Cash</t>
        </is>
      </c>
      <c r="B26" s="5" t="n">
        <v>-270915</v>
      </c>
      <c r="C26" s="5" t="n">
        <v>107033</v>
      </c>
    </row>
    <row r="27">
      <c r="A27" s="4" t="inlineStr">
        <is>
          <t>Beginning Cash Balance</t>
        </is>
      </c>
      <c r="B27" s="5" t="n">
        <v>296130</v>
      </c>
      <c r="C27" s="5" t="n">
        <v>43239</v>
      </c>
    </row>
    <row r="28">
      <c r="A28" s="4" t="inlineStr">
        <is>
          <t>Ending Cash Balance</t>
        </is>
      </c>
      <c r="B28" s="5" t="n">
        <v>25215</v>
      </c>
      <c r="C28" s="5" t="n">
        <v>150272</v>
      </c>
    </row>
    <row r="29">
      <c r="A29" s="3" t="inlineStr">
        <is>
          <t>Supplemental Disclosure Of Cash Flow Information</t>
        </is>
      </c>
    </row>
    <row r="30">
      <c r="A30" s="4" t="inlineStr">
        <is>
          <t>Cash Paid For Interest</t>
        </is>
      </c>
      <c r="B30" s="5" t="n">
        <v>0</v>
      </c>
      <c r="C30" s="5" t="n">
        <v>0</v>
      </c>
    </row>
    <row r="31">
      <c r="A31" s="4" t="inlineStr">
        <is>
          <t>Cash Paid For Tax</t>
        </is>
      </c>
      <c r="B31" s="6" t="n">
        <v>0</v>
      </c>
      <c r="C3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BUSINESS AND HISTORY</t>
        </is>
      </c>
      <c r="B1" s="2" t="inlineStr">
        <is>
          <t>6 Months Ended</t>
        </is>
      </c>
    </row>
    <row r="2">
      <c r="B2" s="2" t="inlineStr">
        <is>
          <t>Jan. 31, 2022</t>
        </is>
      </c>
    </row>
    <row r="3">
      <c r="A3" s="3" t="inlineStr">
        <is>
          <t>DESCRIPTION OF BUSINESS AND HISTORY</t>
        </is>
      </c>
    </row>
    <row r="4">
      <c r="A4" s="4" t="inlineStr">
        <is>
          <t>1. Description Of Business And History</t>
        </is>
      </c>
      <c r="B4" s="4" t="inlineStr">
        <is>
          <t>1. DESCRIPTION OF BUSINESS AND HISTORY Description of business History On May 30, 2017, the Company formed Genesis Float Spa LLC, a wholly-owned subsidiary, to market its float spa assets purchased for wellness centers. The Company’s health spa plans are part of the Company’s strategic focus on revenue generation and creating shareholder value. On January 17, 2018, the Company changed its name to Millennium Blockchain Inc. On September 28, 2018, the Company changed its name back to THC Therapeutics, Inc. THC Therapeutics, Inc., together with its subsidiaries, shall herein be collectively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AND GOING CONCERN</t>
        </is>
      </c>
      <c r="B1" s="2" t="inlineStr">
        <is>
          <t>6 Months Ended</t>
        </is>
      </c>
    </row>
    <row r="2">
      <c r="B2" s="2" t="inlineStr">
        <is>
          <t>Jan. 31, 2022</t>
        </is>
      </c>
    </row>
    <row r="3">
      <c r="A3" s="3" t="inlineStr">
        <is>
          <t>BASIS OF PRESENTATION AND GOING CONCERN</t>
        </is>
      </c>
    </row>
    <row r="4">
      <c r="A4" s="4" t="inlineStr">
        <is>
          <t>2. Basis Of Presentation And Going Concern</t>
        </is>
      </c>
      <c r="B4" s="4" t="inlineStr">
        <is>
          <t>2. BASIS OF PRESENTATION AND GOING CONCERN Basis of Presentation and Principles of Consolidation The consolidated financial statements include the accounts of the Company and its wholly owned subsidiaries. All significant intercompany balances and transactions have been eliminated. Going Concern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to provide sufficient cash flows to enable the Company to finance its operations internally. As of January 31, 2022, the Company had $25,215 cash on hand. At January 31, 2022 the Company has an accumulated deficit of $37,756,877. For the six months ended January 31, 2022 the Company had a net loss of $1,238,897, and net cash used in operations of $296,957. These factors raise substantial doubt about the Company’s ability to continue as a going concern within one year from the date of filing. Over the next twelve months management plans to use borrowings and security sales to mitigate the effects of cash flow deficits; however, no assurance can be given that debt or equity financing, if and when required, will be available. The financial statements do not include any adjustments relating to the recoverability and classification of recorded assets and classification of liabilities that might be necessary should the Company be unable to continue exist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MMARY OF SIGNIFICANT POLICIES</t>
        </is>
      </c>
      <c r="B1" s="2" t="inlineStr">
        <is>
          <t>6 Months Ended</t>
        </is>
      </c>
    </row>
    <row r="2">
      <c r="B2" s="2" t="inlineStr">
        <is>
          <t>Jan. 31, 2022</t>
        </is>
      </c>
    </row>
    <row r="3">
      <c r="A3" s="3" t="inlineStr">
        <is>
          <t>SUMMARY OF SIGNIFICANT POLICIES</t>
        </is>
      </c>
    </row>
    <row r="4">
      <c r="A4" s="4" t="inlineStr">
        <is>
          <t>3. Summary Of Significant Policies</t>
        </is>
      </c>
      <c r="B4" s="4" t="inlineStr">
        <is>
          <t>3. SUMMARY OF SIGNIFICANT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For purposes of the statement of cash flows, the Company considers all highly liquid investments and short-term instruments with original maturities of six months or less to be cash equivalents. There were $25,215 and $296,130 in cash and no cash equivalents as of January 31, 2022 and July 31, 2021, respectively. Concentration Risk At times throughout the year, the Company may maintain cash balances in certain bank accounts in excess of FDIC limits. As of January 31, 2022, the cash balance in excess of the FDIC limits was $0. The Company has not experienced any losses in such accounts and believes it is not exposed to any significant credit risk in these accounts. Revenue Recognition We recognize revenue in accordance with generally accepted accounting principles as outlined in the Financial Accounting Standard Board's (“FASB”) Accounting Standards Codification (“ASC”) 606, Revenue From Contracts with Customers, which requires that five steps be followed in evaluating revenue recognition: (i) identify the contract with the customer; (ii) identity the performance obligations in the contract; (iii) determine the transaction price; (iv) allocate the transaction price; and (v) recognize revenue when or as the entity satisfied a performance obligation. The company has made an accounting policy election to exclude from the measurement of the transaction price all taxes assessed by governmental authorities that are collected by the company from its customers (sales and use taxes, value added taxes, some excise taxes). Revenues from the sale of products are recognized when title to the products are transferred to the customer and only when no further contingencies or material performance obligations are warranted, and thereby have earned the right to receive reasonably assured payments for products sold and delivered. Fair Value of Financial Instruments The carrying amounts reflected in the balance sheets for cash, accounts payable and accrued expenses approximate the respective fair values due to the short maturities of these item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six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Financial assets and liabilities measured at fair value on a recurring basis are summarized below as of January 31, 2022: Level 1 Level 2 Level 3 Total Assets Physical Silver Assets $ 152,785 $ - $ - $ 152,785 Liabilities Derivative Financial Instruments $ - $ - $ 1,079,764 $ 1,079,764 As of January 31, 2022, the Company’s stock price was $0.09, risk-free discount rate of 0.03% and volatility of 204.12%. The following tables provides a summary of the changes in fair value, including net transfers in and/or out, of the derivative financial instruments, measured at fair value on a recurring basis using significant unobservable inputs for the six months ended January 31, 2022: Amount Balance July 31, 2021 $ 1,001,213 Derivative reclassed to additional paid in capital - Change in fair market value of derivative liabilities 78,551 Balance January 31, 2022 $ 1,079,764 Financial assets and liabilities measured at fair value on a recurring basis are summarized below as of July 31, 2021: Level 1 Level 2 Level 3 Total Liabilities Derivative Financial Instruments $ - $ - $ 1,001,213 $ 1,001,213 As of July 31, 2021, the Company’s stock price was $0.11, risk-free discount rate of 0.05% and volatility of 236.13%. Goodwill and Intangible Assets The Company follows Financial Accounting Standard Board’s (FASB) Codification Topic 350-10 (“ASC 350-10”), “ Intangibles – Goodwill and Other.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six months ending January 31, 2022 and 2021 the Company recorded an impairment expense of $0 and $0, respectively. Income Taxes The Company accounts for its income taxes in accordance with FASB Codification Topic ASC 740-10, “ Income Taxes Stock-Based Compensation The Company follows the guidelines in FASB Codification Topic ASC 718-10 “ Compensation-Stock Compensation Earnings (Loss) Per Share The Company reports earnings (loss) per share in accordance with FASB Codification Topic ASC 260-10 “ Earnings Per Share Advertising Costs The Company’s policy regarding advertising is to expense advertising when incurred. The Company incurred advertising expenses of $2,228 and $532 during the six months ended January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2:30Z</dcterms:created>
  <dcterms:modified xmlns:dcterms="http://purl.org/dc/terms/" xmlns:xsi="http://www.w3.org/2001/XMLSchema-instance" xsi:type="dcterms:W3CDTF">2022-05-16T21:12:30Z</dcterms:modified>
</cp:coreProperties>
</file>